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Description of Business" sheetId="8" state="visible" r:id="rId8"/>
    <sheet xmlns:r="http://schemas.openxmlformats.org/officeDocument/2006/relationships" name="Basis of Presentation and Estim" sheetId="9" state="visible" r:id="rId9"/>
    <sheet xmlns:r="http://schemas.openxmlformats.org/officeDocument/2006/relationships" name="Principles of Consolidation" sheetId="10" state="visible" r:id="rId10"/>
    <sheet xmlns:r="http://schemas.openxmlformats.org/officeDocument/2006/relationships" name="Recent Accounting Standards Ado" sheetId="11" state="visible" r:id="rId11"/>
    <sheet xmlns:r="http://schemas.openxmlformats.org/officeDocument/2006/relationships" name="Recent Accounting Standards Not" sheetId="12" state="visible" r:id="rId12"/>
    <sheet xmlns:r="http://schemas.openxmlformats.org/officeDocument/2006/relationships" name="Business Acquisitions" sheetId="13" state="visible" r:id="rId13"/>
    <sheet xmlns:r="http://schemas.openxmlformats.org/officeDocument/2006/relationships" name="Cash and Cash Equivalents" sheetId="14" state="visible" r:id="rId14"/>
    <sheet xmlns:r="http://schemas.openxmlformats.org/officeDocument/2006/relationships" name="Foreign Currency" sheetId="15" state="visible" r:id="rId15"/>
    <sheet xmlns:r="http://schemas.openxmlformats.org/officeDocument/2006/relationships" name="Fair Value of Financial Instrum" sheetId="16" state="visible" r:id="rId16"/>
    <sheet xmlns:r="http://schemas.openxmlformats.org/officeDocument/2006/relationships" name="Forgivable Loans" sheetId="17" state="visible" r:id="rId17"/>
    <sheet xmlns:r="http://schemas.openxmlformats.org/officeDocument/2006/relationships" name="Goodwill and Intangible Assets" sheetId="18" state="visible" r:id="rId18"/>
    <sheet xmlns:r="http://schemas.openxmlformats.org/officeDocument/2006/relationships" name="Accrued Expenses" sheetId="19" state="visible" r:id="rId19"/>
    <sheet xmlns:r="http://schemas.openxmlformats.org/officeDocument/2006/relationships" name="Credit Agreement" sheetId="20" state="visible" r:id="rId20"/>
    <sheet xmlns:r="http://schemas.openxmlformats.org/officeDocument/2006/relationships" name="Revenue Recognition" sheetId="21" state="visible" r:id="rId21"/>
    <sheet xmlns:r="http://schemas.openxmlformats.org/officeDocument/2006/relationships" name="Net Income per Share" sheetId="22" state="visible" r:id="rId22"/>
    <sheet xmlns:r="http://schemas.openxmlformats.org/officeDocument/2006/relationships" name="Income Taxes" sheetId="23" state="visible" r:id="rId23"/>
    <sheet xmlns:r="http://schemas.openxmlformats.org/officeDocument/2006/relationships" name="Contingencies" sheetId="24" state="visible" r:id="rId24"/>
    <sheet xmlns:r="http://schemas.openxmlformats.org/officeDocument/2006/relationships" name="Correction" sheetId="25" state="visible" r:id="rId25"/>
    <sheet xmlns:r="http://schemas.openxmlformats.org/officeDocument/2006/relationships" name="Subsequent Events" sheetId="26" state="visible" r:id="rId26"/>
    <sheet xmlns:r="http://schemas.openxmlformats.org/officeDocument/2006/relationships" name="Fair value of Financial Instr_2" sheetId="27" state="visible" r:id="rId27"/>
    <sheet xmlns:r="http://schemas.openxmlformats.org/officeDocument/2006/relationships" name="Forgivable Loans (Tables)" sheetId="28" state="visible" r:id="rId28"/>
    <sheet xmlns:r="http://schemas.openxmlformats.org/officeDocument/2006/relationships" name="Goodwill and Intangible Assets " sheetId="29" state="visible" r:id="rId29"/>
    <sheet xmlns:r="http://schemas.openxmlformats.org/officeDocument/2006/relationships" name="Accrued Expenses (Tables)" sheetId="30" state="visible" r:id="rId30"/>
    <sheet xmlns:r="http://schemas.openxmlformats.org/officeDocument/2006/relationships" name="Revenue Recognition (Tables)" sheetId="31" state="visible" r:id="rId31"/>
    <sheet xmlns:r="http://schemas.openxmlformats.org/officeDocument/2006/relationships" name="Net Income per Share (Tables)" sheetId="32" state="visible" r:id="rId32"/>
    <sheet xmlns:r="http://schemas.openxmlformats.org/officeDocument/2006/relationships" name="Correction (Tables)" sheetId="33" state="visible" r:id="rId33"/>
    <sheet xmlns:r="http://schemas.openxmlformats.org/officeDocument/2006/relationships" name="Description of Business (Detail" sheetId="34" state="visible" r:id="rId34"/>
    <sheet xmlns:r="http://schemas.openxmlformats.org/officeDocument/2006/relationships" name="Principles of Consolidation (De" sheetId="35" state="visible" r:id="rId35"/>
    <sheet xmlns:r="http://schemas.openxmlformats.org/officeDocument/2006/relationships" name="Recent Accounting Standards A_2" sheetId="36" state="visible" r:id="rId36"/>
    <sheet xmlns:r="http://schemas.openxmlformats.org/officeDocument/2006/relationships" name="Recent Accounting Standards N_2" sheetId="37" state="visible" r:id="rId37"/>
    <sheet xmlns:r="http://schemas.openxmlformats.org/officeDocument/2006/relationships" name="Business Acquisitions (Details)" sheetId="38" state="visible" r:id="rId38"/>
    <sheet xmlns:r="http://schemas.openxmlformats.org/officeDocument/2006/relationships" name="Fair Value of Financial Instr_3" sheetId="39" state="visible" r:id="rId39"/>
    <sheet xmlns:r="http://schemas.openxmlformats.org/officeDocument/2006/relationships" name="Forgivable Loans (Details)"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Accrued Expenses (Details)" sheetId="43" state="visible" r:id="rId43"/>
    <sheet xmlns:r="http://schemas.openxmlformats.org/officeDocument/2006/relationships" name="Credit Agreement (Details)" sheetId="44" state="visible" r:id="rId44"/>
    <sheet xmlns:r="http://schemas.openxmlformats.org/officeDocument/2006/relationships" name="Revenue Recognition - General (" sheetId="45" state="visible" r:id="rId45"/>
    <sheet xmlns:r="http://schemas.openxmlformats.org/officeDocument/2006/relationships" name="Revenue Recognition - Disaggreg" sheetId="46" state="visible" r:id="rId46"/>
    <sheet xmlns:r="http://schemas.openxmlformats.org/officeDocument/2006/relationships" name="Revenue Recognition - Reserves " sheetId="47" state="visible" r:id="rId47"/>
    <sheet xmlns:r="http://schemas.openxmlformats.org/officeDocument/2006/relationships" name="Revenue Recognition - Contract " sheetId="48" state="visible" r:id="rId48"/>
    <sheet xmlns:r="http://schemas.openxmlformats.org/officeDocument/2006/relationships" name="Net Income per Share (Details)" sheetId="49" state="visible" r:id="rId49"/>
    <sheet xmlns:r="http://schemas.openxmlformats.org/officeDocument/2006/relationships" name="Net Income per Share - Share Re" sheetId="50" state="visible" r:id="rId50"/>
    <sheet xmlns:r="http://schemas.openxmlformats.org/officeDocument/2006/relationships" name="Income Taxes (Details)" sheetId="51" state="visible" r:id="rId51"/>
    <sheet xmlns:r="http://schemas.openxmlformats.org/officeDocument/2006/relationships" name="Correction (Details)" sheetId="52" state="visible" r:id="rId52"/>
    <sheet xmlns:r="http://schemas.openxmlformats.org/officeDocument/2006/relationships" name="Subsequent Events (Details)" sheetId="53" state="visible" r:id="rId53"/>
  </sheets>
  <definedNames/>
  <calcPr calcId="124519" fullCalcOnLoad="1"/>
</workbook>
</file>

<file path=xl/sharedStrings.xml><?xml version="1.0" encoding="utf-8"?>
<sst xmlns="http://schemas.openxmlformats.org/spreadsheetml/2006/main" uniqueCount="403">
  <si>
    <t>Document and Entity Information - shares</t>
  </si>
  <si>
    <t>9 Months Ended</t>
  </si>
  <si>
    <t>Sep. 29, 2018</t>
  </si>
  <si>
    <t>Oct. 26, 2018</t>
  </si>
  <si>
    <t>Document and Entity Information</t>
  </si>
  <si>
    <t>Entity Registrant Name</t>
  </si>
  <si>
    <t>CRA INTERNATIONAL, INC.</t>
  </si>
  <si>
    <t>Entity Central Index Key</t>
  </si>
  <si>
    <t>Document Type</t>
  </si>
  <si>
    <t>10-Q</t>
  </si>
  <si>
    <t>Document Period End Date</t>
  </si>
  <si>
    <t>Sep. 29,
		2018</t>
  </si>
  <si>
    <t>Amendment Flag</t>
  </si>
  <si>
    <t>false</t>
  </si>
  <si>
    <t>Current Fiscal Year End Date</t>
  </si>
  <si>
    <t>--12-29</t>
  </si>
  <si>
    <t>Entity Current Reporting Status</t>
  </si>
  <si>
    <t>Yes</t>
  </si>
  <si>
    <t>Entity Filer Category</t>
  </si>
  <si>
    <t>Accelerated Filer</t>
  </si>
  <si>
    <t>Entity Common Stock, Shares Outstanding</t>
  </si>
  <si>
    <t>Document Fiscal Year Focus</t>
  </si>
  <si>
    <t>Document Fiscal Period Focus</t>
  </si>
  <si>
    <t>Q3</t>
  </si>
  <si>
    <t>Condensed Consolidated Income Statements (unaudited) - USD ($) shares in Thousands, $ in Thousands</t>
  </si>
  <si>
    <t>3 Months Ended</t>
  </si>
  <si>
    <t>Sep. 30, 2017</t>
  </si>
  <si>
    <t>Condensed Consolidated Income Statements (unaudited)</t>
  </si>
  <si>
    <t>Revenues</t>
  </si>
  <si>
    <t>Costs of services (exclusive of depreciation and amortization)</t>
  </si>
  <si>
    <t>Selling, general and administrative expenses</t>
  </si>
  <si>
    <t>Depreciation and amortization</t>
  </si>
  <si>
    <t>Income from operations</t>
  </si>
  <si>
    <t>GNU gain on sale of business assets</t>
  </si>
  <si>
    <t>Interest expense, net</t>
  </si>
  <si>
    <t>Other (expense) income, net</t>
  </si>
  <si>
    <t>Income before provision for income taxes and noncontrolling interest</t>
  </si>
  <si>
    <t>Provision for income taxes</t>
  </si>
  <si>
    <t>Net income</t>
  </si>
  <si>
    <t>Net income attributable to noncontrolling interest, net of tax</t>
  </si>
  <si>
    <t>Net income attributable to CRA International, Inc.</t>
  </si>
  <si>
    <t>Net income per share attributable to CRA International, Inc:</t>
  </si>
  <si>
    <t>Basic (in dollars per share)</t>
  </si>
  <si>
    <t>Diluted (in dollars per share)</t>
  </si>
  <si>
    <t>Weighted average number of shares outstanding:</t>
  </si>
  <si>
    <t>Basic (in shares)</t>
  </si>
  <si>
    <t>Diluted (in shares)</t>
  </si>
  <si>
    <t>Dividends per share</t>
  </si>
  <si>
    <t>Condensed Consolidated Statements of Comprehensive Income (unaudited) - USD ($) $ in Thousands</t>
  </si>
  <si>
    <t>Condensed Consolidated Statements of Comprehensive Income (unaudited)</t>
  </si>
  <si>
    <t>Other comprehensive income (loss):</t>
  </si>
  <si>
    <t>Foreign currency translation adjustments</t>
  </si>
  <si>
    <t>Comprehensive income</t>
  </si>
  <si>
    <t>Less: comprehensive income attributable to noncontrolling interest</t>
  </si>
  <si>
    <t>Comprehensive income attributable to CRA International, Inc.</t>
  </si>
  <si>
    <t>Condensed Consolidated Balance Sheets (unaudited) - USD ($) $ in Thousands</t>
  </si>
  <si>
    <t>Dec. 30, 2017</t>
  </si>
  <si>
    <t>Current assets:</t>
  </si>
  <si>
    <t>Cash and cash equivalents</t>
  </si>
  <si>
    <t>Accounts receivable, net of allowance of $5,440 at September 29, 2018 and $5,252 at December 30, 2017</t>
  </si>
  <si>
    <t>Unbilled services, net of allowance of $1,427 at September 29, 2018 and $865 at December 30, 2017</t>
  </si>
  <si>
    <t>Prepaid expenses and other current assets</t>
  </si>
  <si>
    <t>Forgivable loans</t>
  </si>
  <si>
    <t>Total current assets</t>
  </si>
  <si>
    <t>Property and equipment, net</t>
  </si>
  <si>
    <t>Goodwill</t>
  </si>
  <si>
    <t>Intangible assets, net</t>
  </si>
  <si>
    <t>Deferred income taxes</t>
  </si>
  <si>
    <t>Forgivable loans, net of current portion</t>
  </si>
  <si>
    <t>Other assets</t>
  </si>
  <si>
    <t>Total assets</t>
  </si>
  <si>
    <t>Current liabilities:</t>
  </si>
  <si>
    <t>Accounts payable</t>
  </si>
  <si>
    <t>Accrued expenses</t>
  </si>
  <si>
    <t>Borrowings on revolving line of credit</t>
  </si>
  <si>
    <t>Deferred revenue</t>
  </si>
  <si>
    <t>Current portion of deferred compensation</t>
  </si>
  <si>
    <t>Current portion of deferred rent</t>
  </si>
  <si>
    <t>Total current liabilities</t>
  </si>
  <si>
    <t>Non-current liabilities:</t>
  </si>
  <si>
    <t>Deferred compensation and other non-current liabilities</t>
  </si>
  <si>
    <t>Deferred rent and facility-related non-current liabilities</t>
  </si>
  <si>
    <t>Total non-current liabilities</t>
  </si>
  <si>
    <t>Commitments and contingencies (Note 17)</t>
  </si>
  <si>
    <t xml:space="preserve"> </t>
  </si>
  <si>
    <t>Shareholders' equity:</t>
  </si>
  <si>
    <t>Preferred stock, no par value; 1,000,000 shares authorized; none issued and outstanding</t>
  </si>
  <si>
    <t>Common stock, no par value; 25,000,000 shares authorized; 8,064,510 shares and 8,297,172 shares issued and outstanding at September 29, 2018 and December 30, 2017, respectively</t>
  </si>
  <si>
    <t>Retained earnings</t>
  </si>
  <si>
    <t>Accumulated other comprehensive loss</t>
  </si>
  <si>
    <t>Total CRA International, Inc. shareholders' equity</t>
  </si>
  <si>
    <t>Noncontrolling interest</t>
  </si>
  <si>
    <t>Total shareholders' equity</t>
  </si>
  <si>
    <t>Total liabilities and shareholders' equity</t>
  </si>
  <si>
    <t>Condensed Consolidated Balance Sheets (unaudited) (Parenthetical) - USD ($) $ in Thousands</t>
  </si>
  <si>
    <t>Condensed Consolidated Balance Sheets (unaudited)</t>
  </si>
  <si>
    <t>Allowance for accounts receivable (in dollars)</t>
  </si>
  <si>
    <t>Allowance for unbilled services (in dollars)</t>
  </si>
  <si>
    <t>Preferred stock, par value (in dollars per share)</t>
  </si>
  <si>
    <t>Preferred stock, shares authorized</t>
  </si>
  <si>
    <t>Preferred stock, shares issued</t>
  </si>
  <si>
    <t>Preferred stock, shares outstanding</t>
  </si>
  <si>
    <t>Common stock, par value ( in dollars per share )</t>
  </si>
  <si>
    <t>Common stock, shares authorized</t>
  </si>
  <si>
    <t>Common stock, shares issued</t>
  </si>
  <si>
    <t>Common stock, shares outstanding</t>
  </si>
  <si>
    <t>Condensed Consolidated Statements of Cash Flows (unaudited) - USD ($) $ in Thousands</t>
  </si>
  <si>
    <t>Operating activities:</t>
  </si>
  <si>
    <t>Adjustments to reconcile net income to net cash provided by (used in) operating activities</t>
  </si>
  <si>
    <t>Loss on disposal of property and equipment</t>
  </si>
  <si>
    <t>Impairment of intangible assets</t>
  </si>
  <si>
    <t>Deferred rent</t>
  </si>
  <si>
    <t>Share-based compensation expenses</t>
  </si>
  <si>
    <t>Accounts receivable allowances</t>
  </si>
  <si>
    <t>Changes in operating assets and liabilities:</t>
  </si>
  <si>
    <t>Accounts receivable</t>
  </si>
  <si>
    <t>Unbilled services</t>
  </si>
  <si>
    <t>Prepaid expenses and other current assets, and other assets</t>
  </si>
  <si>
    <t>Incentive cash awards</t>
  </si>
  <si>
    <t>Accounts payable, accrued expenses, and other liabilities</t>
  </si>
  <si>
    <t>Net cash provided by (used in) operating activities</t>
  </si>
  <si>
    <t>Investing activities:</t>
  </si>
  <si>
    <t>Cash consideration paid for acquisitions</t>
  </si>
  <si>
    <t>Purchases of property and equipment</t>
  </si>
  <si>
    <t>GNU cash proceeds from sale of business assets</t>
  </si>
  <si>
    <t>Net cash used in investing activities</t>
  </si>
  <si>
    <t>Financing activities:</t>
  </si>
  <si>
    <t>Issuance of common stock, principally stock option exercises</t>
  </si>
  <si>
    <t>Borrowings under revolving line of credit</t>
  </si>
  <si>
    <t>Repayments under revolving line of credit</t>
  </si>
  <si>
    <t>Tax withholding payments reimbursed by restricted shares</t>
  </si>
  <si>
    <t>Cash paid on dividend equivalents</t>
  </si>
  <si>
    <t>Cash dividends paid to shareholders</t>
  </si>
  <si>
    <t>Repurchases of common stock</t>
  </si>
  <si>
    <t>Distribution to noncontrolling interest</t>
  </si>
  <si>
    <t>Net cash used in financing activities</t>
  </si>
  <si>
    <t>Effect of foreign exchange rates on cash and cash equivalents</t>
  </si>
  <si>
    <t>Net decrease in cash and cash equivalents</t>
  </si>
  <si>
    <t>Cash and cash equivalents at beginning of period</t>
  </si>
  <si>
    <t>Cash and cash equivalents at end of period</t>
  </si>
  <si>
    <t>Noncash investing and financing activities:</t>
  </si>
  <si>
    <t>Issuance of common stock for acquired business</t>
  </si>
  <si>
    <t>Purchases of property and equipment not yet paid for</t>
  </si>
  <si>
    <t>Purchases of property and equipment paid by a third party</t>
  </si>
  <si>
    <t>Asset retirement obligations</t>
  </si>
  <si>
    <t>Supplemental cash flow information:</t>
  </si>
  <si>
    <t>Cash paid for income taxes</t>
  </si>
  <si>
    <t>Cash paid for interest</t>
  </si>
  <si>
    <t>Condensed Consolidated Statement of Shareholders' Equity (unaudited) - 9 months ended Sep. 29, 2018 - USD ($) $ in Thousands</t>
  </si>
  <si>
    <t>CRA International, Inc. Shareholders' Equity</t>
  </si>
  <si>
    <t>Common Stock</t>
  </si>
  <si>
    <t>Retained Earnings</t>
  </si>
  <si>
    <t>Accumulated Other Comprehensive Loss</t>
  </si>
  <si>
    <t>Noncontrolling Interest</t>
  </si>
  <si>
    <t>Total</t>
  </si>
  <si>
    <t>BALANCE at Dec. 30, 2017</t>
  </si>
  <si>
    <t>BALANCE (in shares) at Dec. 30, 2017</t>
  </si>
  <si>
    <t>Increase (Decrease) in Shareholders' Equity</t>
  </si>
  <si>
    <t>Foreign currency translation adjustment</t>
  </si>
  <si>
    <t>Cumulative effect of a change in accounting principle related to ASC 606, net of tax</t>
  </si>
  <si>
    <t>Exercise of stock options</t>
  </si>
  <si>
    <t>Exercise of stock options (in shares)</t>
  </si>
  <si>
    <t>Share-based compensation expense</t>
  </si>
  <si>
    <t>Restricted share vestings (in shares)</t>
  </si>
  <si>
    <t>Redemption of vested employee restricted shares for tax withholding</t>
  </si>
  <si>
    <t>Redemption of vested employee restricted shares for tax withholding (in shares)</t>
  </si>
  <si>
    <t>Shares repurchased</t>
  </si>
  <si>
    <t>Shares repurchased (in shares)</t>
  </si>
  <si>
    <t>Accrued dividends on unvested shares</t>
  </si>
  <si>
    <t>BALANCE at Sep. 29, 2018</t>
  </si>
  <si>
    <t>BALANCE (in shares) at Sep. 29, 2018</t>
  </si>
  <si>
    <t>Description of Business</t>
  </si>
  <si>
    <t>1. Description of Business
CRA International, Inc. (“CRA”) is a worldwide leading consulting services firm that applies advanced analytic techniques and in‑depth industry knowledge to complex engagements for a broad range of clients. CRA offers services in two broad areas: (1) litigation, regulatory, and financial consulting; and (2) management consulting. CRA operates in one business segment. CRA operates its business under its registered trade name, Charles River Associates.</t>
  </si>
  <si>
    <t>Basis of Presentation and Estimates</t>
  </si>
  <si>
    <t>2. Basis of Presentation and Estimates
The accompanying unaudited condensed consolidated financial statements reflect the results of operations, financial position, cash flows, and shareholders’ equity as of and for the fiscal quarters and year-to-date periods ended September 29, 2018 and September 30, 2017, respectively. These financial statements have been prepared in accordance with the rules and regulations of the U.S. Securities and Exchange Commission (SEC) for Quarterly Reports on Form 10-Q. Accordingly, these financial statements do not include all the information and note disclosures required by accounting principles generally accepted in the United States of America (GAAP) for annual financial statements. In the opinion of management, these financial statements reflect all adjustments of a normal, recurring nature necessary for the fair statement of CRA’s results of operations, financial position, cash flows, and shareholders’ equity for the interim periods presented in conformity with GAAP. Results of operations for the interim periods presented herein are not necessarily indicative of results of operations for a full year. These financial statements should be read in conjunction with the consolidated financial statements and notes thereto for the fiscal year ended December 30, 2017 included in CRA’s Annual Report on Form 10-K filed with the SEC on March 12, 2018.
The preparation of financial statements in conformity with GAAP requires management to make significant estimates and judgments that affect the reported amounts of assets and liabilities, as well as the related disclosure of contingent assets and liabilities, at the date of the financial statements, and the reported amounts of consolidated revenues and expenses during the reporting period. Estimates in these condensed consolidated financial statements include, but are not limited to, allowances for accounts receivable and unbilled services, revenue recognition on fixed price contracts, depreciation of property and equipment, share-based compensation, valuation of acquired intangible assets, impairment of long lived assets, goodwill, accrued and deferred income taxes, valuation allowances on deferred tax assets, valuation of contingent consideration, accrued compensation, and other accrued expenses. These items are monitored and analyzed by CRA for changes in facts and circumstances, and material changes in these estimates could occur in the future. Changes in estimates are recorded in the period in which they become known. CRA bases its estimates on historical experience and various other assumptions that CRA believes to be reasonable under the circumstances. Actual results may differ from those estimates if CRA’s assumptions based on past experience or other assumptions do not turn out to be substantially accurate.</t>
  </si>
  <si>
    <t>Principles of Consolidation</t>
  </si>
  <si>
    <t>3. Principles of Consolidation
The condensed consolidated financial statements include the accounts of CRA and its wholly owned subsidiaries. In addition, as more fully explained below, the condensed consolidated financial statements include CRA’s interest in GNU123 Liquidating Corporation (“GNU”, formerly known as NeuCo, Inc.). All significant intercompany transactions and accounts have been eliminated in consolidation.
CRA’s ownership interest in GNU was 55.89% for all periods presented. GNU’s financial results have been consolidated with CRA, and the portion of GNU’s results allocable to its other owners is shown as “noncontrolling interest.”
On April 13, 2016, a buyer acquired substantially all the business assets and assumed substantially all the liabilities of GNU for a purchase price of $1.35 million. Of this amount, $1.1 million was received at closing, and the remaining $0.25 million was paid in full on May 3, 2017. GNU recognized a gain on sale of its business assets of $0.25 million during the second quarter of fiscal 2017, of which $0.14 million is attributed to CRA. GNU was dissolved on December 15, 2017. In December 2017, CRA received a partial distribution of $0.6 million in accordance with the asset purchase agreement. CRA received another distribution of $0.06 million in accordance with the agreement on July 20, 2018.</t>
  </si>
  <si>
    <t>Recent Accounting Standards Adopted</t>
  </si>
  <si>
    <t>4. Recent Accounting Standards Adopted
Revenue from Contracts with Customers
CRA adopted Accounting Standards Update ("ASU") No. 2014-09, Revenue from Contracts with Customers (Topic 606) (ASC 606), which established Accounting Standards Codification ("ASC") Topic 606, on December 31, 2017, using the modified retrospective method for all contracts not completed as of the date of adoption. The reported results for fiscal 2018 reflect the application of ASC 606 guidance, while the reported results for fiscal 2017 were prepared under the guidance of ASC 605, Revenue Recognition (ASC 605). The cumulative effect of applying ASC 606 to all contracts with customers that were not completed as of December 30, 2017 amounted to $0.4 million. The cumulative effect adjustment resulted in an increase to CRA's fiscal 2018 opening balance of retained earnings of $0.4 million, net of tax. Prior periods were not retrospectively adjusted.
Statement of Cash Flows (Topic 230): Restricted Cash
CRA adopted ASU No. 2016-18, Statement of Cash Flows (Topic 230): Restricted Cash (“ASU 2016-18”), on January 1,2018. ASU 2016-18 amends ASC 230 to add or clarify guidance on the classification and presentation of restricted cash in the statement of cash flows. The new standard requires cash and cash equivalents balances on the statement of cash flows to include restricted cash and cash equivalent balances. ASU 2016-18 requires a company to provide appropriate disclosures about its accounting policies pertaining to restricted cash in accordance with GAAP. Additionally, changes in restricted cash and restricted cash equivalents that result from transfers between cash, cash equivalents, and restricted cash and restricted cash equivalents are not to be presented as cash flow activities in the statement of cash flows. The adoption of ASU 2016-18 did not have a material impact on CRA’s financial position, results of operations, cash flows, or disclosures.
Business Combinations (Topic 805): Clarifying the Definition of a Business
CRA adopted ASU No. 2017-01, Business Combinations (Topic 805): Clarifying the Definition of a Business (“ASU 2017-01”), on January 1, 2018. ASU 2017-01 clarifies the definition of a business with the objective of adding guidance to assist companies and other reporting organizations with evaluating whether transactions should be accounted for as acquisitions (or disposals) of assets or businesses. Under the amendments, a business is an integrated set of activities and assets that is capable of being conducted and managed for the purpose of providing a return in the form of dividends, lower costs, or other economic benefits directly to investors or other owners, members, or participants. The adoption of ASU 2017-01 did not have a material impact on CRA’s financial position, results of operations, cash flows, or disclosures.
Intangibles – Goodwill and Other (Topic 350): Simplifying the Test for Goodwill Impairment
CRA adopted ASU No. 2017-04, Intangibles – Goodwill and Other (Topic 350): Simplifying the Test for Goodwill Impairment (“ASU 2017-04”), on January 1, 2018. ASU 2017-04 simplifies the subsequent measurement of goodwill and eliminates Step 2 from the goodwill impairment test. Under the amendments,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charge recognized should not exceed the total amount of goodwill allocated to that reporting unit. Additionally, an entity should consider income tax effects from any tax-deductible goodwill on the carrying amount of the reporting unit when measuring the goodwill impairment charge, if applicable. The amendments also eliminated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The adoption of ASU 2017-04 did not have a material impact on CRA’s financial position, results of operations, cash flows, or disclosures.
Compensation – Stock Compensation (Topic 718): Scope of Modification Accounting
CRA adopted ASU No. 2017-09, Compensation – Stock Compensation (Topic 718): Scope of Modification Accounting (“ASU 2017-09”), on January 1, 2018. ASU 2017-09 updates guidance about which changes to the terms or conditions of a share-based payment award require an entity to apply modification accounting in Topic 718. Under the amendments, an entity should account for the effects of a modification unless all the following conditions are met. First,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Second, the vesting conditions of the modified award are the same as the vesting conditions of the original award immediately before the original award is modified. Third, the classification of the modified award as an equity instrument or a liability is the same as the classification of the original award immediately before the original award is modified. The adoption of ASU 2017-09 did not have a material impact on CRA’s financial position, results of operations, cash flows, or disclosures.
Staff Accounting Bulletin No. 118 (SAB 118)
On December 22, 2017, the SEC staff issued Staff Accounting Bulletin No. 118, “Income Tax Accounting Implications of the Tax Cuts and Jobs Act” (“SAB 118”), to address the application of GAAP in situations when a company does not have the necessary information available, prepared, or analyzed (including computations) in reasonable detail to complete the accounting for certain income tax effects of the Tax Cuts and Jobs Act (the “Tax Act”). SAB 118 summarizes a three-step process to be applied at each reporting period to account for and disclose: (1) the effects of the change in tax law for which accounting is complete; (2) provisional amounts (or adjustments to provisional amounts) for the effects of the change in tax law where accounting is not complete, but a reasonable estimate has been determined; and (3) current or deferred tax amounts reflected in accordance with law prior to the enactment of the change in tax law because the accounting of the effects of the change in tax law are not complete and a reasonable estimate has not been determined, together with qualitative disclosure of the effects of the changes in tax law for which the accounting is not compete, the reason why the accounting is not complete, and the additional information that is needed to be obtained, prepared or analyzed in order to complete the accounting. Because the Tax Act was passed late in the fourth quarter of 2017, and ongoing guidance and accounting interpretations are expected over the next 12 months, CRA considers the accounting of deferred tax remeasurements and other items to be incomplete due to the forthcoming guidance and CRA’s ongoing analysis of final year-end data and tax positions. Adjustments to these preliminary amounts identified during the measurement period, as defined, will be included as an adjustment to tax expense from continuing operations in the period in which the amounts are determined. CRA believes that it has made a good faith effort to complete the accounting under ASC 740 with respect to the Tax Act. SAB 118 provides that the measurement period is complete when a company's accounting is complete and in no circumstances, should the measurement period extend beyond one year from the enactment date of the applicable change in tax law.</t>
  </si>
  <si>
    <t>Recent Accounting Standards Not Yet Adopted</t>
  </si>
  <si>
    <t>5. Recent Accounting Standards Not Yet Adopted
Securities and Exchange Commission Simplification and Update of Disclosure Requirements
In August 2018, the Securities and Exchange Commission announced that it had voted to adopt amendments to certain disclosure requirements that have become duplicative, overlapping, or outdated in light of other Commission disclosure requirements, U.S. Generally Accepted Accounting Principles (GAAP), or changes in the information environment. The Commission has also referred certain disclosure requirements that overlap with, but require information incremental to, GAAP to the Financial Accounting Standards Board (FASB) for consideration for potential incorporation into GAAP. The amendments will be effective 30 days from publication in the Federal Register, or November 4, 2018. CRA has not yet determined the effects, if any, that the adoption of these amendments may have on its financial position, results of operations, cash flows, or disclosures.
Fair Value Measurements (Topic 820)
In August 2018, the Financial Accounting Standards Board (“FASB”) issued ASU No. 2018-13, Fair Value Measurement (Topic 820): Disclosure Framework -- Changes to the Disclosure Requirements for Fair Value Measurement (“ASU No. 2018-13”). The ASU eliminates, adds and modifies certain disclosure requirements for fair value measurements from ASC 820. Entities will no longer be required to disclose the amount of and reasons for transfers between Level 1 and Level 2 of the fair value hierarchy, but public companies will be required to disclose the range and weighted average used to develop significant unobservable inputs for Level 3 fair value measurement. The new standard is effective for interim and annual periods beginning after December 15, 2019. Entities are permitted to early adopt either the entire standard or only the provisions that eliminate or modify the requirements. CRA has not yet determined the effects, if any, that the adoption of ASU 2018-10 may have on its financial position, results of operations, cash flows, or disclosures.
Leases (Topic 842)
In February 2016, the FASB issued ASU No. 2016-02, Leases (Topic 842) (“ASU 2016-02”). ASU 2016-02 establishes a comprehensive new lease accounting model. The new standard clarifies the definition of a lease, requires a dual approach to lease classification similar to current lease classifications, and causes lessees to recognize leases on the balance sheet as a lease liability with a corresponding right-of-use asset for leases with a lease term of more than 12 months. The new standard is effective for interim and annual periods beginning after December 15, 2018. Early adoption is permitted. The new standard requires a modified retrospective transition for capital or operating leases existing at or entered into after the beginning of the earliest comparative period presented in the financial statements, but it does not require transition accounting for leases that expire prior to the date of initial application. While CRA is currently evaluating the impact of adopting ASU 2016-02, based on the lease portfolio as of September 29, 2018, CRA anticipates recording a right of use asset and a lease liability that will materially increase its assets and liabilities on the consolidated balance sheet. CRA continues to evaluate the impact on its consolidated income statement.
In July 2018, the FASB issued ASU No. 2018-10, Codification Improvements to Topic 842, Leases (“ASU 2018-10”). ASU 2018-10 clarifies or corrects unintended application of guidance related to ASU 2016-02. The amendment affects narrow aspects of ASU 2016-02 related to (1) residual value guarantees, (2) rate implicit in the lease, (3) lessee reassessment of lease clarification, (4) lessor reassessment of lease term and purchase option, (5) variable lease payments that depend on an index or a rate, (6) investment tax credits, (7) lease term and purchase option, (8) transition guidance for amounts previously recognized in business combinations, (9) certain transition adjustments, (10) transition guidance for leases previously classified as capital leases under Topic 840, (11) transition guidance for modifications to leases previously classified as direct financing or sales-type leases under Topic 840, (12) transition guidance for sale and leaseback transactions, (13) impairment of net investment in the lease, (14) unguaranteed residual assets, (15) effect of initial direct costs on rate implicit in the lease, and (16) failed sale and leaseback transactions. The amendments in this update affect the amendments in ASU 2016-02, which are not yet effective, but for which early adoption upon issuance is permitted. In July 2018, the FASB issued ASU No. 2018-11, Leases (Topic 842), Targeted Improvements, which creates an optional transition expedient that allows an entity to apply the transition provisions of the new standard, including its disclosure requirements, at its adoption date instead of at the beginning of the earliest comparative period presented as originally required by FASB ASU No. 2016-02.
We are in the process of implementing a plan for the adoption of FASB ASU No. 2016-02. Through our implementation efforts, we have determined that we intend to elect to apply the package of practical expedients, and we do not intend to elect to apply the hindsight practical expedient. We will adopt FASB ASU No. 2016-02 on December 30, 2018 using this transition expedient. We expect that adoption of this standard will result in the recognition of a lease liability and right-of-use asset for certain operating leases that are currently not recorded on the consolidated balance sheets. While we have not yet quantified the impact of FASB ASU No. 2016-02 on our consolidated financial position or results of operations, at December 30, 2017, we were contractually obligated to make future payments of $134.0 million under our operating lease obligations in existence as of that date, primarily related to long-term facility leases. Under FASB ASU No. 2016-02, the related operating leases would potentially be required to be presented on our consolidated balance sheets.
Compensation -- Stock Compensation (Topic 718): Improvements to Nonemployee Share-Based Payment Accounting
In June 2018, the FASB issued ASU No. 2018-07, Compensation – Stock Compensation: Improvements to Nonemployee Share-Based Payment Accounting (Topic 718) (“ASU 2018-07”). ASU 2018-07 expands the scope of Topic 718 to include share-based payment transactions for acquiring goods and services from nonemployees. The amendments in this update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effectively to provide financing to the issuer or awards granted in conjunction with selling goods or services to customers as part of a contract accounted for under Topic 606, Revenue from Contracts with Customers. The new guidance is effective for interim and annual periods beginning after December 15, 2018. Early adoption is permitted. The new guidance requires a remeasurement of nonemployee awards at fair value as of the adoption date and disclosure of the nature of and reason for the change in accounting principle and, if applicable, quantitative information about the cumulative effect of the change on retained earnings or other components of shareholders’ equity. CRA has not yet determined the effects, if any, that the adoption of ASU 2018-07 may have on its financial position, results of operations, cash flows, or disclosures.</t>
  </si>
  <si>
    <t>Business Acquisitions</t>
  </si>
  <si>
    <t>6. Business Acquisitions
On January 31, 2017, CRA acquired C1 Consulting LLC, an independent consulting firm, and its wholly-owned subsidiary C1 Associates (collectively, "C1") for initial consideration comprised of cash and CRA restricted common stock. The asset purchase agreement provided for additional purchase consideration to be paid for up to four years following the transaction in the form of an earnout, if specific performance targets are met. These earnout payments are payable in cash and CRA common stock, subject to a transfer lock-up. The fair value of this obligation was measured as of the acquisition date and accounted for as a component of the purchase consideration. Any adjustments to the initial valuation of the obligation in future accounting periods will be reported as an adjustment to net income. The acquisition accounting resulted in the recognition of goodwill of $13.0 million, amortizable intangible assets of $8.5 million, and a contingent consideration liability of $2.4 million.</t>
  </si>
  <si>
    <t>Cash and Cash Equivalents</t>
  </si>
  <si>
    <t>7. Cash and Cash Equivalents
Cash equivalents consist principally of money market funds with maturities of three months or less when purchased. As of September 29, 2018, a substantial portion of CRA’s cash accounts was concentrated at a single financial institution, which potentially exposes CRA to credit risks. The financial institution has a short-term credit rating of A-2 by Standard &amp; Poor’s ratings services. CRA has not experienced any losses related to such accounts. CRA does not believe that there is significant risk of non-performance by the financial institution, and its cash on deposit is fully liquid. CRA continually monitors the credit ratings of the institution.</t>
  </si>
  <si>
    <t>Foreign Currency</t>
  </si>
  <si>
    <t>8. Foreign Currency
Results of operations for CRA’s non-U.S. subsidiaries are translated from the designated functional currency to the reporting currency of the U.S. dollar. Revenues and expenses are translated at average exchange rates for each month, while assets and liabilities are translated at balance sheet date exchange rates. The resulting net translation adjustments are recorded as a component of shareholders’ equity in “Accumulated other comprehensive income (loss).”
Transaction gains and losses arising from currency exchange rate fluctuations on transactions denominated in a currency other than the local functional currency are included in on the condensed consolidated income statements. Such transaction gains and losses may be realized or unrealized depending upon whether the transaction settled during the period or remains outstanding at the balance sheet date.</t>
  </si>
  <si>
    <t>Fair Value of Financial Instruments</t>
  </si>
  <si>
    <t>9. Fair Value of Financial Instruments
ASC Topic 820, Fair Value Measurements and Disclosures, establishes a fair value hierarchy that prioritizes the inputs used to measure fair value. The hierarchy gives the highest priority to quoted prices in active markets for identical assets or liabilities (Level 1 measurement), then priority to quoted prices for similar instruments in active markets, quoted prices for identical or similar instruments in markets that are not active and model-based valuation techniques for which all significant assumptions are observable in the market (Level 2 measurement), then the lowest priority to unobservable inputs (Level 3 measurement).
The following table shows CRA’s financial instruments as of September 29, 2018 and December 30, 2017 that are measured and recorded in the financial statements at fair value on a recurring basis (in thousands):
September 29, 2018
Quoted Prices in Active
Significant
Markets for Identical
Significant Other
Unobservable
Assets or Liabilities
Observable Inputs
Inputs
Level 1
Level 2
Level 3
Assets:
Money market funds
$
29
$
—
$
—
Total Assets
$
29
$
—
$
—
Liabilities:
Contingent consideration liability
$
—
$
—
$
5,564
Total Liabilities
$
—
$
—
$
5,564
December 30, 2017
Quoted Prices in Active
Significant
Markets for Identical
Significant Other
Unobservable
Assets or Liabilities
Observable Inputs
Inputs
Level 1
Level 2
Level 3
Assets:
Money market funds
$
5,006
$
—
$
—
Total Assets
$
5,006
$
—
$
—
Liabilities:
Contingent consideration liability
$
—
$
—
$
5,137
Total Liabilities
$
—
$
—
$
5,137
The fair values of CRA’s money market funds are based on quotes received from third-party banks. The carrying value of CRA’s revolving line of credit approximates the fair value based upon the short-term nature of the arrangement and the variable interest rate.
The contingent consideration liability in the tables above is for estimated future contingent consideration payments related to a prior acquisition. These deferred payments are recorded at fair value at the time of acquisition and are included in other current and/or non-current liabilities on our consolidated balance sheet. The fair value of the contingent consideration is determined using the Monte Carlo simulation (in a risk-neutral framework). The fair value of this liability is based on significant inputs not observed in the market, such as internally generated projections of future profitability, as well as related volatility and discount rates, and thus represent a Level 3 measurement. The fair value of this contingent acquisition liability is reassessed on a quarterly basis by CRA using additional information as it becomes available, and any change in the fair value estimates are recorded in cost of services on the condensed consolidated income statement of that period.
The following table summarizes the changes in the contingent consideration liabilities over the fiscal year-to-date period ended September 29, 2018 and the fiscal year ended December 30, 2017 (in thousands):
September 29,
December 30,
2018
2017
Beginning balance
$
5,137
$
549
Acquisitions
—
2,357
Remeasurement of acquisition-related contingent consideration
(281)
1,155
Accretion
708
1,328
Payments
—
(299)
Effect of foreign currency translation
—
47
Ending balance
$
5,564
$
5,137</t>
  </si>
  <si>
    <t>Forgivable Loans</t>
  </si>
  <si>
    <t>10. Forgivable Loans
Forgivable loan activity for the fiscal year-to-date period ended September 29, 2018 and the fiscal year ended December 30, 2017 is as follows (in thousands):
September 29,
December 30,
2018
2017
Beginning balance
$
28,628
$
33,962
Advances
29,353
11,672
Repayments
(3,399)
(2,135)
Reclassification to other assets
—
(1,100)
Amortization
(11,308)
(14,155)
Effects of foreign currency translation
(88)
384
Ending balance
$
43,186
$
28,628
Current portion of forgivable loans
$
6,400
$
5,540
Non-current portion of forgivable loans
$
36,786
$
23,088</t>
  </si>
  <si>
    <t>Goodwill and Intangible Assets</t>
  </si>
  <si>
    <t>11. Goodwill and Intangible Assets
The changes in the carrying amount of goodwill during the fiscal year-to-date period ended September 29, 2018, are as follows (in thousands):
Accumulated
Goodwill,
impairment
Goodwill,
gross
losses
net
Balance at December 30, 2017
$
165,417
$
(76,417)
$
89,000
Effects of foreign currency translation
(438)
—
(438)
Balance at September 29, 2018
$
164,979
$
(76,417)
$
88,562
Intangible assets that are separable from goodwill and have determinable useful lives are valued separately and amortized over their expected useful lives. There were no impairment losses related to intangible assets during the third quarter of fiscal 2018.
The components of acquired identifiable intangible assets are as follows (in thousands):
September 29,
December 30,
2018
2017
Non-competition agreements, net of accumulated amortization of $528 and $464, respectively
$
196
$
260
Customer relationships, net of accumulated amortization of $4,126 and $3,172, respectively
7,993
8,948
Total, net of accumulated amortization of $4,654 and $3,636, respectively
$
8,189
$
9,208</t>
  </si>
  <si>
    <t>Accrued Expenses</t>
  </si>
  <si>
    <t>12. Accrued Expenses
Accrued expenses consist of the following (in thousands):
September 29,
December 30,
2018
2017
Compensation and related expenses
$
67,616
$
80,105
Income taxes payable
661
153
Other
13,621
14,315
Total
$
81,898
$
94,573
As of September 29, 2018, and December 30, 2017, approximately $53.1 million and $63.8 million, respectively, of accrued bonuses were included above in “Compensation and related expenses”. Additionally, as of September 29, 2018, "Other" accrued expenses include $6.2 million of commissions due to senior consultants, $0.8 million of direct project accruals, $6.1 million of operating expense accruals and $0.5 million of accrued leasehold improvements. As of December 30, 2017, "Other" accrued expenses include $6.1 million of commissions due to senior consultants, $1.3 million of direct project accruals, $4.4 million of operating expense accruals and $2.5 million of accrued leasehold improvements.</t>
  </si>
  <si>
    <t>Credit Agreement</t>
  </si>
  <si>
    <t>13. Credit Agreement
CRA is party to a credit agreement that provides CRA with a $125.0 million revolving credit facility and a $15.0 million sublimit for the issuance of letters of credit. CRA may use the proceeds of the revolving credit facility to provide working capital and for other general corporate purposes. CRA may repay any borrowings under the revolving credit facility at any time, but no later than October 24, 2022. As of September 29, 2018, there were $5.0 million in borrowings outstanding under this revolving credit facility which are expected to be repaid over the next 12 months in accordance with the terms of the agreement (for more details, refer to Note 19). There were no outstanding borrowings on this facility as of December 30, 2017.
As of September 29, 2018, the amount available under this revolving credit facility was reduced by $3.9 million due to certain letters of credit outstanding. Under the credit agreement, CRA must comply with various financial and non-financial covenants. Compliance with these financial covenants is tested on a fiscal quarterly basis. As of September 29, 2018 and December 30, 2017, CRA was in compliance with the covenants of its credit agreement.</t>
  </si>
  <si>
    <t>Revenue Recognition</t>
  </si>
  <si>
    <t>14. Revenue Recognition
CRA offers consulting services in two broad lines: (1) litigation, regulatory, and financial consulting; and (2) management consulting. Together, these two service lines comprised all of CRA's consolidated revenues during the fiscal quarter ended September 29, 2018. CRA recognizes all project revenue on a gross basis based on consideration of the criteria set forth in ASC Topic 606-10-55, Principal versus Agent Considerations. Revenue recognized during the fiscal quarter and fiscal year-to-date periods ended September 29, 2018 under ASC 606 are not materially different from the revenues that would have been recognized under ASC 605.
CRA evaluates its revenue contracts with customers based on the five-step model under ASC 606: (1) Identify the contract with the customer; (2) Identify the performance obligations in the contract; (3) Determine the transaction price; (4) Allocate the transaction price to separate performance obligations; and (5) Recognize revenue when (or as) each performance obligation is satisfied. CRA evaluates its contracts for legal enforceability at contract inception and subsequently throughout CRA’s relationship with its customers. If legal enforceability with regards to the rights and obligations exist for both CRA and the customer, then CRA has an enforceable contract and revenue recognition is permitted subject to the satisfaction of the other criteria. If, at the outset of an arrangement, CRA determines that a contract with enforceable rights and obligations does not exist, revenues are deferred until all criteria for an enforceable contract are met.
Revenue is recognized when, or as, obligations under the terms of a contract are satisfied, which occurs when control of the promised consulting services are transferred to customers. Revenue is measured as the amount of consideration CRA expects to receive in exchange for transferring consulting services to a customer (“transaction price”). To the extent the transaction price includes variable consideration, CRA estimates the amount of variable consideration that should be included in the transaction price utilizing the most likely amount to which it expects to be entitled. Variable consideration is included in the transaction price if, in CRA’s judgment, it is probable that a significant future reversal of cumulative revenue under the contract will not occur. Estimates of variable consideration and determination of whether to include estimated amounts in the transaction price are based largely on an assessment of CRA’s anticipated performance and all information (historical, current and forecasted) that is reasonably available. Sales, value add, and other taxes collected on behalf of third parties are excluded from revenue.
When determining the transaction price of a contract, an adjustment is made if payment from a customer occurs either significantly before or significantly after performance, resulting in a significant financing component. Applying the practical expedient in ASC 606, CRA does not assess whether a significant financing component exists if the period between when it performs its obligations under the contract and when the customer pays is one year or less. None of the CRA’s contracts contained a significant financing component as of September 29, 2018.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consulting services underlying each performance obligation. CRA determines standalone selling prices based on the price at which the performance obligation is sold separately. If the standalone selling price is not observable through past transactions, CRA estimates the standalone selling price considering all available information such as market conditions and internally approved pricing guidelines related to the performance obligations.
Contracts are often modified to account for changes in project scope. Contract modifications exist when the modification either creates new, or changes existing, enforceable rights and obligations. Generally, contract modifications for consulting services are not distinct from the existing contract as the modification expands CRA’s consulting services, contemplated by the existing contract and thus are accounted for as if they were part of that existing contract. The effect of a contract modification on the transaction price and measure of progress for the performance obligation to which it relates is recognized as an adjustment to revenue on a cumulative catch-up basis.
Consulting services revenue is generally recognized over time as the services are delivered to the customer based on the extent of progress towards completion of the performance obligation. The selection of the method to measure progress towards completion requires judgment and is based on the nature of the consulting services to be provided. Depending on which better depicts the transfer of value to the customer, CRA generally measures its progress on time and materials projects based on the hours incurred and the stated rates outlined in our retention letters with our customers. For fixed price projects progress is measured on a cost-to-cost basis. CRA uses the right-to-invoice measure of progress when it has a right to invoice the customer for an amount that corresponds directly with the value to the customer of its performance to date. Under the right-to-invoice measure of progress, revenues are recorded equal to the amount CRA could invoice the customer. CRA uses the cost-to-cost measure of progress when it best depicts the transfer of value to the customer which occurs as it incurs costs on its contract. Under the cost-to-cost measure of progress, the extent of progress towards completion is measured based on the ratio of costs incurred to date to the total estimated costs at completion of the performance obligation. Revenues are recorded proportionally as costs are incurred.
Consulting Services Revenues
The contracts CRA enters into and operates under specify whether the engagements are billed on a time-and-materials or a fixed-price basis. Most of CRA's revenue is derived from time-and-materials service contracts. Revenues from time-and-materials service contracts are recognized as services are provided based upon hours worked and contractually agreed-upon hourly rates, as well as indirect fees based upon hours worked. Revenues from a majority of CRA's fixed-price engagements are recognized on a proportional performance method based on the ratio of costs incurred (input method), substantially all of which are labor-related, to the total estimated project costs. In general, project costs are classified in costs of services and are based on the direct salary of CRA’s employee consultants on the engagement plus all direct expenses incurred to complete the engagement, including any amounts billed to CRA by its non-employee experts.
Disaggregation of Revenue
The following table disaggregates CRA’s revenue by major business line and timing of transfer of its consulting services. Refer to Note 12 to CRA’s consolidated financial statements included in the annual report on Form 10-K for fiscal 2017, which was filed with the SEC on March 12, 2018, for further detail on revenues by geographical location (in thousands).
Fiscal Quarter
Fiscal Year-to-Date
Ended
Period Ended
September 29,
September 30,
September 29,
September 30,
Type of Contract
2018
2017 (1)
2018
2017 (1)
Consulting services revenues
Fixed Price
$
25,047
$
23,330
$
66,440
$
70,235
Time-and-materials
78,824
67,995
242,445
202,824
Total
$
103,871
$
91,325
$
308,885
$
273,059
Fiscal Quarter
Fiscal Year-to-Date
Ended
Period Ended
September 29,
September 30,
September 29,
September 30,
Geographic Breakdown
2018
2017 (1)
2018
2017 (1)
Consulting services revenues
United States
$
80,721
$
70,910
$
244,878
$
217,609
United Kingdom
17,253
13,572
47,317
40,444
Other
5,897
6,843
16,690
15,006
Total
$
103,871
$
91,325
$
308,885
$
273,059
(1)
As noted above, prior period amounts have not been adjusted under the modified retrospective method.
Reserves for Variable Consideration and Credit Risk
Revenues from CRA’s consulting services are recorded at the net transaction price, which includes estimates of variable consideration for which reserves are established. These variable consideration reserves, which are based on actual price concessions and those expected to be extended to CRA customers, are classified as reductions of accounts receivable and unbilled services. These calculated estimates take into consideration CRA’s historical experiences of prior period revenues that were subsequently reversed due to these price concessions. Overall, these reserves reflect CRA’s best estimates of the amount of consideration to which it is entitled based on the terms of its contracts with its customers. The amount of variable consideration that is included in the transaction price may be constrained, and is included in the net transaction price only to the extent that it is probable that a significant reversal in the amount of the cumulative revenue recognized will not occur in a future period. Actual amounts of consideration ultimately received may differ from CRA’s estimates. If actual results in the future vary from its estimates, CRA adjusts these estimates, which would affect net revenue and earnings in the period such variances become known.
CRA's accounts receivable and unbilled services consist of receivables from a broad range of clients in a variety of industries located throughout the U.S. and in other countries. CRA performs a credit evaluation of its clients to minimize its collectability risk. Periodically, CRA will require advance payment from certain clients. However, CRA does not require collateral or other security. CRA maintains accounts receivable allowances for estimated losses and disputed amounts resulting from clients' failures to make required payments. These allowances are determined for specific customer accounts and are based on the financial condition of CRA's customer and related facts and circumstances.
During the fiscal quarter and fiscal year-to-date period ended September 29, 2018, $0.7 million and $1.1 million, respectively were recorded as a bad debt expense and reported as a component of selling, general and administrative expenses related to credit-related losses.
Revenues also include reimbursable expenses, which include travel and other out‑of‑pocket expenses, outside consultants, and other reimbursable expenses. Reimbursable expenses are as follows (in thousands):
Fiscal Quarter
Fiscal Year-to-Date
Ended
Period Ended
September 29,
September 30,
September 29,
September 30,
2018
2017
2018
2017
Reimbursable expenses
$
11,422
$
9,675
$
34,737
$
29,463
Transaction Price Allocated to Future Performance Obligations
ASC 606 requires that CRA disclose the aggregate amount of transaction price that is allocated to performance obligations that have not yet been satisfied as of September 29, 2018. The guidance provides certain practical expedients that limit this requirement for (1) contracts with an original expected length of one year or less and (2) contracts for which revenue is recognized at the amount to which CRA has the right to invoice for consulting services performed. Given the nature of its business, CRA does not disclose the value of unsatisfied performance obligations as the practical expedients apply to its unsatisfied performance obligations as of September 29, 2018.
Contract Balances from Contracts with Customers
CRA defines contract assets as assets for which it has recorded revenue because it determines that it is probable that it will earn a performance based or contingent fee, but is not yet entitled to receive a fee, because certain events, such as completion of the measurement period or client approval, must occur. These contract assets are included in accounts receivable, net and unbilled services within the consolidated balance sheets. The contract assets balance was immaterial as of September 29, 2018 and December 30, 2017.
CRA defines contract liabilities as advance payments from or billings to its clients for services that have not yet been performed or earned and retainers. These liabilities are recorded within deferred revenues and are recognized as services are provided. When consideration is received, or such consideration is unconditionally due from a customer prior to transferring consulting services to the customer under the terms of a contract, a contract liability is recorded. Contract liabilities are recognized as revenue after control of the consulting services are transferred to the customer and all revenue recognition criteria have been met.
During the fiscal quarter and fiscal year-to-date period ended September 29, 2018, CRA recognized the following revenue as a result of changes in the contract liability balance (in thousands):
Fiscal
Fiscal Quarter
Year-to-Date
Ended
Period Ended
Revenue recognized in the period from:
September 29, 2018
September 29, 2018
Amounts included in contract liabilities at the beginning of the period
$
1,505
$
6,022
Performance obligations satisfied in previous periods
$
3,442
$
8,834
The timing of revenue recognition, billings and cash collections results in billed receivables, unbilled services and contract liabilities on the condensed consolidated balance sheets.
Costs to Obtain or Fulfill a Customer Contract
Prior to the adoption of ASC 606, CRA expensed bonuses paid to its employees. Under ASC 606, bonuses are not linked or paid based on specific contract billings or revenues and therefore do not represent incremental costs of obtaining a contract with a customer. Furthermore, even if the bonuses paid were incremental, the practical expedient in ASC 340 would apply, allowing for incremental costs of obtaining contracts to be expensed as incurred if the amortization period of the assets that it otherwise would have recognized is one year or less. As such, these costs are included in both cost of services and selling, general, and administrative expenses.</t>
  </si>
  <si>
    <t>Net Income per Share</t>
  </si>
  <si>
    <t>15. Net Income per Share
CRA calculates basic and diluted earnings per common share using the two-class method. Under the two-class method, net earnings are allocated to each class of common stock and participating security as if all the net earnings for the period had been distributed. CRA’s participating securities consist of unvested share-based payment awards that contain a nonforfeitable right to receive dividends and therefore are considered to participate in undistributed earnings with common shareholders. Basic earnings per common share excludes dilution and is calculated by dividing net earnings allocable to common shares by the weighted-average number of common shares outstanding for the period. Diluted earnings per common share is calculated by dividing net earnings allocable to common shares by the weighted-average number of common shares as of the balance sheet date, as adjusted for the potential dilutive effect of non-participating share-based awards. Net earnings allocable to participating securities were not significant for the third quarter of fiscal 2018 and fiscal 2017.
The following table presents a reconciliation from net income attributable to CRA International, Inc. to net income available to common shareholders (in thousands):
Fiscal Year- to-Date
Quarter Ended
Period Ended
September 29,
September 30,
September 29,
September 30,
2018
2017
2018
2017
Net income, as reported
$
3,908
$
3,214
$
15,633
$
9,880
Less: net income attributable to participating shares
15
21
82
66
Net income available to common shareholders
$
3,893
$
3,193
$
15,551
$
9,814
The following table presents a reconciliation of basic to diluted weighted average shares of common stock outstanding (in thousands):
Fiscal Year- to-Date
Quarter Ended
Period Ended
September 29,
September 30,
September 29,
September 30,
2018
2017
2018
2017
Basic weighted average shares outstanding
8,048
8,149
8,129
8,332
Stock options and restricted stock units
500
204
486
198
Diluted weighted average shares outstanding
8,548
8,353
8,615
8,530
For the fiscal quarter and fiscal year-to-date period ended September 29, 2018, the anti-dilutive share based awards that were excluded from the calculation of common stock equivalents for purposes of computing diluted weighted average shares outstanding amounted to 8,256 and 13,443 shares, respectively. For the fiscal quarter and fiscal year-to-date period ended September 30, 2017, the anti-dilutive share based awards that were excluded from the calculation of common stock equivalents for purposes of computing diluted weighted average shares outstanding amounted to 40,439 and 66,470 shares, respectively. These share-based awards were anti-dilutive because their exercise price exceeded the average market price over the respective period.
On May 3, 2017 and February 15, 2018, CRA announced its Board of Directors authorized the repurchase of up to an additional $20.0 million and $20.0 million, respectively, of CRA’s common stock. Repurchases under these programs are discretionary and CRA may make such purchases under any of these programs in the open market (including under any Rule 10b5-1 plan adopted by CRA) or in privately negotiated transactions, in each case in accordance with applicable insider trading and other securities laws and regulations. CRA records the retirement of its repurchased shares as a reduction to common stock. During the fiscal quarter ended September 29, 2018, CRA did not repurchase any shares under these share repurchase programs. During the fiscal year-to-date period ended September 29, 2018, CRA repurchased and retired 378,477 shares under these share repurchase programs at an average price per share of $53.90. During the fiscal quarter and fiscal year-to-date period ended September 30, 2017, CRA repurchased and retired 165,629 shares and 554,708 shares, respectively, under these share repurchase programs at an average price per share of $36.63 and $35.23, respectively. As of September 29, 2018, there was approximately $9.1 million available for future repurchases under these programs.</t>
  </si>
  <si>
    <t>Income Taxes</t>
  </si>
  <si>
    <t>16. Income Taxes
Effects of the Tax Cuts and Jobs Act
On December 22, 2017, the Tax Act was signed into U.S. law. The Tax Act significantly changes the Internal Revenue Code of 1986, as amended. The Tax Act, among other things, includes changes to the U.S. corporate tax rate, expands limitations on the deductibility of meals and entertainment, eliminates the exception to the section 162(m) limitation on the deductibility of the compensation paid to certain executive officers for ”qualified performance-based compensation,“ allows for the expensing of capital expenditures, migrates from a ”worldwide” system of taxation to a territorial system, and includes a one-time transition tax on the mandatory deemed repatriation of cumulative foreign earnings as of December 31, 2017. ASC Topic 740, “Accounting for Income Taxes,” requires companies to recognize the effect of tax law changes in the period of enactment even though the effective date for most provisions is for tax years beginning after December 31, 2017, or in the case of certain other provisions of the law, January 1, 2018.
Given the significance of the legislation, the U.S. Securities and Exchange Commission staff issued SAB 118, which allows registrants to record provisional amounts during a one year ”measurement period” similar to that used when accounting for business combinations. However, the measurement period is deemed to have ended earlier when the registrant has obtained, prepared, and analyzed the information necessary to finalize its accounting. During the measurement period, impacts of the law are expected to be recorded at the time a reasonable estimate for all or a portion of the effects can be made, and provisional amounts can be recognized and adjusted as information becomes available, prepared, or analyzed.
SAB 118 summarizes a three-step process to be applied at each reporting period to account for and disclose: (1) the effects of the change in tax law for which accounting is complete; (2) provisional amounts (or adjustments to provisional amounts) for the effects of the change in tax law where accounting is not complete, but a reasonable estimate has been determined; and (3) current or deferred tax amounts reflected in accordance with law prior to the enactment of the change in tax law because the accounting of the effects of the change in tax law are not complete and a reasonable estimate has not been determined, together with qualitative disclosure of the effects of the changes in tax law for which the accounting is not compete, the reason why the accounting is not complete, and the additional information that is needed to be obtained, prepared or analyzed in order to complete the accounting. CRA is applying the guidance in SAB 118 when accounting for the enactment-date effects of the Tax Act. As of September 29, 2018, CRA has not completed its accounting for all the tax effects of the Tax Act; however, in certain cases, as described below, aspects of accounting are complete. Additionally, CRA has made a reasonable estimate of other effects. As further discussed below, during the fiscal year-to-date period ended September 29, 2018, CRA recognized an adjustment of $0.3 million to the provisional amounts recorded at December 30, 2017 and included this adjustment as a component of income tax expense from continuing operations. In all cases, CRA will continue to make and refine its calculations as additional analysis is completed. CRA’s estimates may also be affected as it gains a more thorough understanding of the tax law. These changes could be material to income tax expense.
Deferred tax assets and liabilities: In response to the Tax Act, CRA remeasured its U.S. related deferred tax assets and liabilities based on the expected rates at which they may reverse in the future, which is generally 21%. CRA recorded a provisional amount of $3.6 million as of December 30, 2017 related to the remeasurement of its deferred tax balances. Upon refinement of its calculations during the fiscal year-to-date period ended September 29, 2018, CRA adjusted its provisional amount by $0.1 million which was recorded during the first quarter. Additionally, as a result of anticipated guidance in connection with the deductibility of compensation paid to certain executive officers for “qualified performance-based compensation," CRA recorded a provisional amount of $0.2 million during the second quarter. Both adjustments were included as a component of income tax expense from continuing operations, the impact of which was to increase the fiscal year-to-date effective tax rate from 22.7% to 24.1%. CRA will continue to analyze and refine its calculations related to deferred tax balances.
Foreign Tax Effects
The Tax Act includes a one-time mandatory repatriation transition tax on the net accumulated earnings and profits of a U.S. taxpayer's foreign subsidiaries. At December 30, 2017, CRA did not record any transition tax liability as it is in an accumulated deficit position with respect to its foreign subsidiaries based on its earnings and profits ("E&amp;P") analysis. CRA considers its accounting for the transition tax to be complete.
The Tax Act subjects a U.S. shareholder to current tax on global intangible low-taxed income (“GILTI”)earned by certain foreign subsidiaries. The FASB Staff Q&amp;A, Topic 740 No. 5, Accounting for Global Intangible Low-Taxed Income, states that an entity can make an accounting policy election to either recognize deferred taxes for temporary differences expected to reverse as GILTI in future years or provide for the tax expense related to GILTI resulting from those items in the year the tax is incurred. Given the complexity of the GILTI provisions, CRA is still evaluating the effects of the GILTI provisions and has not yet determined its accounting policy. As of the September 29, 2018 reporting period, CRA has included GILTI associated with current-year operations solely within the estimated annual effective tax rate (“EAETR”) and has not provided additional GILTI on deferred items.
The Tax Act allows U.S. corporations to take a deduction related to its foreign-derived intangible income (“FDII”) produced in the U.S. CRA expects to be able to take FDII deduction for the fiscal year ended December 29, 2018. CRA has made sufficient progress in its calculations to reasonably estimate the effect on its estimated annual effective tax rate but will continue to refine its calculations, which may result in changes to this amount.
CRA’s effective income tax rates were 20.9% and 41.7% for the third quarter of fiscal 2018 and fiscal 2017, respectively. The effective tax rate for the third quarter of fiscal 2018 was lower than the prior year primarily due to a lower statutory U.S. corporate tax rate of 21%, an increased tax benefit on stock-based compensation related to the adoption of ASU 2016-09, and the remeasurement of U.S deferred tax assets and liabilities based on expected fiscal 2018 applicable state apportionment and statutory rates. Additionally, there had been a discrete provision recorded in the third quarter of fiscal 2017 that was nonrecurring in the third quarter of fiscal 2018. This was partially offset by higher non-deductible items as a result of the Tax Act stemming from new limitations on the deductibility of compensation paid to executive officers and the deductibility of meals and entertainment. The effective tax rate in the third quarter of fiscal 2018 was lower than the combined federal and state statutory tax rate primarily due to the tax benefit on stock-based compensation related to the adoption of ASU 2016-09 and the remeasurement of U.S deferred tax assets and liabilities based on expected fiscal 2018 applicable state apportionment and statutory rates. The effective tax rate in the third quarter of fiscal year 2017 was higher than the combined federal and state statutory tax rate due to higher executive compensation and the correction of a prior year estimate.
CRA's effective income tax rates were 24.1% and 38.0% for the fiscal year-to-date periods ended September 29, 2018 and September 30, 2017, respectively. The effective tax rate for the fiscal year-to-date period ended September 29, 2018 was lower than the prior year primarily due to a lower statutory U.S. corporate tax rate of 21% as well as an increased tax benefit on stock-based compensation related to the adoption of ASU 2016-09, partially offset by higher non-deductible items as a result of the Tax Act stemming from new limitations on the deductibility of compensation paid to executive officers and the deductibility of meals and entertainment. The effective tax rate for the fiscal year-to-date period ended September 29, 2018 was lower than the combined federal and state statutory tax rate primarily due to the tax benefit on stock-based compensation related to the adoption of ASU 2016-09, partially offset by non-deductible items referenced above as a result of the Tax Act. The effective tax rate for the fiscal year-to-date period ended September 30, 2017 was lower than the combined federal and state statutory tax rate primarily due to a favorable geographical mix of earnings, as well as the tax benefit related to stock-based compensation and the tax implications associated with the reversal of contingent consideration, offset partially by executive compensation and other discrete unfavorable items.
CRA has not provided for deferred income taxes or foreign withholding taxes on undistributed earnings and other basis differences that may exist from its foreign subsidiaries as of September 29, 2018 because such earnings are considered to be indefinitely reinvested. CRA does not rely on these unremitted earnings as a source of funds for its domestic business as it expects to have sufficient cash flow in the U.S. to fund its U.S. operational and strategic needs. If CRA were to repatriate its foreign earnings that are indefinitely reinvested, it would accrue substantially no additional tax expense.</t>
  </si>
  <si>
    <t>Contingencies</t>
  </si>
  <si>
    <t>17.Contingencies
CRA is subject to legal actions arising in the ordinary course of business. In management’s opinion, CRA has adequate legal defenses and/or insurance coverage with respect to the eventuality of such actions. CRA does not believe any settlement or judgment relating to any pending legal action would materially affect its financial position or results of operations.</t>
  </si>
  <si>
    <t>Correction</t>
  </si>
  <si>
    <t>18. Correction
During the first quarter of fiscal 2018, CRA discovered the December 30, 2017 balances of deferred compensation and other non-current liabilities of $20.7 million and deferred rent and facility-related non-current liabilities of $11.5 million had been transposed. These immaterial offsetting errors had a net effect of $0 on non-current liabilities and total liabilities and have been revised as follows in the presentation of the December 30, 2017 balance sheet in this quarterly report on Form 10‑Q (in thousands):
As previously
reported
As revised
Deferred compensation and other non-current liabilities
$
20,656
$
11,526
Deferred rent and facility-related non-current liabilities
$
11,526
$
20,656
During the second quarter of fiscal 2018, CRA discovered that the accounts receivable and unbilled services allowances presented on the December 30, 2017 consolidated balance sheet required adjustment. These adjustments in disclosure are immaterial and had no effect on the amounts of accounts receivable and unbilled services presented on the December 30, 2017 consolidated balance sheet (in thousands):
As previously
reported
As revised
Allowance netted against accounts receivable
$
7,378
$
5,252
Accounts receivable, net of allowance
$
79,803
$
79,803
Allowance netted against unbilled service
$
1,746
$
865
Unbilled services, net of allowance
$
33,530
$
33,530
As a result of the adjustment to the accounts receivable allowance, the following classification changes were required within the operating activities portion of the September 30, 2017 consolidated statement of cash flows (in thousands):
As previously
reported
As revised
Accounts receivable allowance
$
3,166
$
1,746
Accounts receivable
$
(11,600)
$
(10,180)
Net cash provided by operating activities
$
7,791
$
7,791</t>
  </si>
  <si>
    <t>Subsequent Events</t>
  </si>
  <si>
    <t>19. Subsequent Events
On November 1, 2018, CRA announced that its Board of Directors declared a quarterly cash dividend of $0.20 per share of CRA’s common stock, payable on December 21, 2018 to shareholders of record as of November 27, 2018.
During the month of October 2018, CRA repaid $5.0 million on its revolving line of credit. After this repayment, no borrowings remain outstanding.</t>
  </si>
  <si>
    <t>Fair value of Financial Instruments (Tables)</t>
  </si>
  <si>
    <t>Financial instruments that are measured and recorded at fair value on a recurring basis</t>
  </si>
  <si>
    <t>The following table shows CRA’s financial instruments as of September 29, 2018 and December 30, 2017 that are measured and recorded in the financial statements at fair value on a recurring basis (in thousands):
September 29, 2018
Quoted Prices in Active
Significant
Markets for Identical
Significant Other
Unobservable
Assets or Liabilities
Observable Inputs
Inputs
Level 1
Level 2
Level 3
Assets:
Money market funds
$
29
$
—
$
—
Total Assets
$
29
$
—
$
—
Liabilities:
Contingent consideration liability
$
—
$
—
$
5,564
Total Liabilities
$
—
$
—
$
5,564
December 30, 2017
Quoted Prices in Active
Significant
Markets for Identical
Significant Other
Unobservable
Assets or Liabilities
Observable Inputs
Inputs
Level 1
Level 2
Level 3
Assets:
Money market funds
$
5,006
$
—
$
—
Total Assets
$
5,006
$
—
$
—
Liabilities:
Contingent consideration liability
$
—
$
—
$
5,137
Total Liabilities
$
—
$
—
$
5,137</t>
  </si>
  <si>
    <t>Summary of the changes in the contingent consideration liabilities</t>
  </si>
  <si>
    <t>The following table summarizes the changes in the contingent consideration liabilities over the fiscal year-to-date period ended September 29, 2018 and the fiscal year ended December 30, 2017 (in thousands):
September 29,
December 30,
2018
2017
Beginning balance
$
5,137
$
549
Acquisitions
—
2,357
Remeasurement of acquisition-related contingent consideration
(281)
1,155
Accretion
708
1,328
Payments
—
(299)
Effect of foreign currency translation
—
47
Ending balance
$
5,564
$
5,137</t>
  </si>
  <si>
    <t>Forgivable Loans (Tables)</t>
  </si>
  <si>
    <t>Schedule of forgivable loan activity</t>
  </si>
  <si>
    <t>Forgivable loan activity for the fiscal year-to-date period ended September 29, 2018 and the fiscal year ended December 30, 2017 is as follows (in thousands):
September 29,
December 30,
2018
2017
Beginning balance
$
28,628
$
33,962
Advances
29,353
11,672
Repayments
(3,399)
(2,135)
Reclassification to other assets
—
(1,100)
Amortization
(11,308)
(14,155)
Effects of foreign currency translation
(88)
384
Ending balance
$
43,186
$
28,628
Current portion of forgivable loans
$
6,400
$
5,540
Non-current portion of forgivable loans
$
36,786
$
23,088</t>
  </si>
  <si>
    <t>Goodwill and Intangible Assets (Tables)</t>
  </si>
  <si>
    <t>Schedule of changes in the carrying amount of goodwill</t>
  </si>
  <si>
    <t>The changes in the carrying amount of goodwill during the fiscal year-to-date period ended September 29, 2018, are as follows (in thousands):
Accumulated
Goodwill,
impairment
Goodwill,
gross
losses
net
Balance at December 30, 2017
$
165,417
$
(76,417)
$
89,000
Effects of foreign currency translation
(438)
—
(438)
Balance at September 29, 2018
$
164,979
$
(76,417)
$
88,562</t>
  </si>
  <si>
    <t>Schedule of components of acquired identifiable intangible assets</t>
  </si>
  <si>
    <t>The components of acquired identifiable intangible assets are as follows (in thousands):
September 29,
December 30,
2018
2017
Non-competition agreements, net of accumulated amortization of $528 and $464, respectively
$
196
$
260
Customer relationships, net of accumulated amortization of $4,126 and $3,172, respectively
7,993
8,948
Total, net of accumulated amortization of $4,654 and $3,636, respectively
$
8,189
$
9,208</t>
  </si>
  <si>
    <t>Accrued Expenses (Tables)</t>
  </si>
  <si>
    <t>Schedule of accrued expenses</t>
  </si>
  <si>
    <t>Accrued expenses consist of the following (in thousands):
September 29,
December 30,
2018
2017
Compensation and related expenses
$
67,616
$
80,105
Income taxes payable
661
153
Other
13,621
14,315
Total
$
81,898
$
94,573</t>
  </si>
  <si>
    <t>Revenue Recognition (Tables)</t>
  </si>
  <si>
    <t>Schedule of company's disaggregation of revenue by major business line and Geographic Breakdown</t>
  </si>
  <si>
    <t>Refer to Note 12 to CRA’s consolidated financial statements included in the annual report on Form 10-K for fiscal 2017, which was filed with the SEC on March 12, 2018, for further detail on revenues by geographical location (in thousands).
Fiscal Quarter
Fiscal Year-to-Date
Ended
Period Ended
September 29,
September 30,
September 29,
September 30,
Type of Contract
2018
2017 (1)
2018
2017 (1)
Consulting services revenues
Fixed Price
$
25,047
$
23,330
$
66,440
$
70,235
Time-and-materials
78,824
67,995
242,445
202,824
Total
$
103,871
$
91,325
$
308,885
$
273,059
Fiscal Quarter
Fiscal Year-to-Date
Ended
Period Ended
September 29,
September 30,
September 29,
September 30,
Geographic Breakdown
2018
2017 (1)
2018
2017 (1)
Consulting services revenues
United States
$
80,721
$
70,910
$
244,878
$
217,609
United Kingdom
17,253
13,572
47,317
40,444
Other
5,897
6,843
16,690
15,006
Total
$
103,871
$
91,325
$
308,885
$
273,059
(1)
As noted above, prior period amounts have not been adjusted under the modified retrospective method.</t>
  </si>
  <si>
    <t>Schedule of reimbursable expenses included in revenues</t>
  </si>
  <si>
    <t>Reimbursable expenses are as follows (in thousands):
Fiscal Quarter
Fiscal Year-to-Date
Ended
Period Ended
September 29,
September 30,
September 29,
September 30,
2018
2017
2018
2017
Reimbursable expenses
$
11,422
$
9,675
$
34,737
$
29,463</t>
  </si>
  <si>
    <t>Schedule of revenue recognized as a result of changes in the contract liability balance</t>
  </si>
  <si>
    <t>During the fiscal quarter and fiscal year-to-date period ended September 29, 2018, CRA recognized the following revenue as a result of changes in the contract liability balance (in thousands):
Fiscal
Fiscal Quarter
Year-to-Date
Ended
Period Ended
Revenue recognized in the period from:
September 29, 2018
September 29, 2018
Amounts included in contract liabilities at the beginning of the period
$
1,505
$
6,022
Performance obligations satisfied in previous periods
$
3,442
$
8,834</t>
  </si>
  <si>
    <t>Net Income per Share (Tables)</t>
  </si>
  <si>
    <t>Schedule of reconciliation from net income to the net income available to common shareholders</t>
  </si>
  <si>
    <t>The following table presents a reconciliation from net income attributable to CRA International, Inc. to net income available to common shareholders (in thousands):
Fiscal Year- to-Date
Quarter Ended
Period Ended
September 29,
September 30,
September 29,
September 30,
2018
2017
2018
2017
Net income, as reported
$
3,908
$
3,214
$
15,633
$
9,880
Less: net income attributable to participating shares
15
21
82
66
Net income available to common shareholders
$
3,893
$
3,193
$
15,551
$
9,814</t>
  </si>
  <si>
    <t>Schedule of reconciliation of basic to diluted weighted average shares of common stock outstanding</t>
  </si>
  <si>
    <t>The following table presents a reconciliation of basic to diluted weighted average shares of common stock outstanding (in thousands):
Fiscal Year- to-Date
Quarter Ended
Period Ended
September 29,
September 30,
September 29,
September 30,
2018
2017
2018
2017
Basic weighted average shares outstanding
8,048
8,149
8,129
8,332
Stock options and restricted stock units
500
204
486
198
Diluted weighted average shares outstanding
8,548
8,353
8,615
8,530</t>
  </si>
  <si>
    <t>Correction (Tables)</t>
  </si>
  <si>
    <t>Transposed</t>
  </si>
  <si>
    <t>Schedule of corrections in the presentation of on the consolidated balance sheet and classification changes on the consolidated statement of cash flows</t>
  </si>
  <si>
    <t>These immaterial offsetting errors had a net effect of $0 on non-current liabilities and total liabilities and have been revised as follows in the presentation of the December 30, 2017 balance sheet in this quarterly report on Form 10‑Q (in thousands):
As previously
reported
As revised
Deferred compensation and other non-current liabilities
$
20,656
$
11,526
Deferred rent and facility-related non-current liabilities
$
11,526
$
20,656</t>
  </si>
  <si>
    <t>Adjustment for accounts receivable and unbilled services</t>
  </si>
  <si>
    <t>These adjustments in disclosure are immaterial and had no effect on the amounts of accounts receivable and unbilled services presented on the December 30, 2017 consolidated balance sheet (in thousands):
As previously
reported
As revised
Allowance netted against accounts receivable
$
7,378
$
5,252
Accounts receivable, net of allowance
$
79,803
$
79,803
Allowance netted against unbilled service
$
1,746
$
865
Unbilled services, net of allowance
$
33,530
$
33,530</t>
  </si>
  <si>
    <t>Classification changes within operating activities</t>
  </si>
  <si>
    <t>As a result of the adjustment to the accounts receivable allowance, the following classification changes were required within the operating activities portion of the September 30, 2017 consolidated statement of cash flows (in thousands):
As previously
reported
As revised
Accounts receivable allowance
$
3,166
$
1,746
Accounts receivable
$
(11,600)
$
(10,180)
Net cash provided by operating activities
$
7,791
$
7,791</t>
  </si>
  <si>
    <t>Description of Business (Details)</t>
  </si>
  <si>
    <t>Sep. 29, 2018segmentitem</t>
  </si>
  <si>
    <t>Number of broad areas of consulting services | item</t>
  </si>
  <si>
    <t>Number of business segment | segment</t>
  </si>
  <si>
    <t>Principles of Consolidation (Details) - USD ($) $ in Thousands</t>
  </si>
  <si>
    <t>Jul. 20, 2018</t>
  </si>
  <si>
    <t>May 03, 2017</t>
  </si>
  <si>
    <t>Apr. 13, 2016</t>
  </si>
  <si>
    <t>Jul. 01, 2017</t>
  </si>
  <si>
    <t>Sale of GNU interest</t>
  </si>
  <si>
    <t>Purchase price received</t>
  </si>
  <si>
    <t>Disposal Group, Disposed of by Sale, Not Discontinued Operations | GNU</t>
  </si>
  <si>
    <t>Purchase price</t>
  </si>
  <si>
    <t>GNU partial distribution gain received on sale of business assets</t>
  </si>
  <si>
    <t>GNU | Disposal Group, Disposed of by Sale, Not Discontinued Operations | GNU</t>
  </si>
  <si>
    <t>GNU</t>
  </si>
  <si>
    <t>GNU Interest</t>
  </si>
  <si>
    <t>Percentage of ownership interest held by the entity</t>
  </si>
  <si>
    <t>55.89%</t>
  </si>
  <si>
    <t>Recent Accounting Standards Adopted (Details) - USD ($) $ in Thousands</t>
  </si>
  <si>
    <t>Increase in cumulative effect adjustment on fiscal 2018 opening balance of retained earnings</t>
  </si>
  <si>
    <t>ASU 2016-09</t>
  </si>
  <si>
    <t>Recent Accounting Standards Not Yet Adopted (Details) $ in Millions</t>
  </si>
  <si>
    <t>Dec. 30, 2017USD ($)</t>
  </si>
  <si>
    <t>2016-02</t>
  </si>
  <si>
    <t>Leases</t>
  </si>
  <si>
    <t>Operating lease obligations future payment</t>
  </si>
  <si>
    <t>Business Acquisitions (Details) - USD ($) $ in Thousands</t>
  </si>
  <si>
    <t>Jan. 31, 2017</t>
  </si>
  <si>
    <t>C1 Consulting LLC</t>
  </si>
  <si>
    <t>Maximum period for additional purchase consideration to be paid</t>
  </si>
  <si>
    <t>4 years</t>
  </si>
  <si>
    <t>Amortizable intangible assets</t>
  </si>
  <si>
    <t>Contingent consideration liability</t>
  </si>
  <si>
    <t>Fair Value of Financial Instruments (Details) - Recurring - USD ($) $ in Thousands</t>
  </si>
  <si>
    <t>12 Months Ended</t>
  </si>
  <si>
    <t>Total Assets</t>
  </si>
  <si>
    <t>Level 1 | Money market funds</t>
  </si>
  <si>
    <t>Total Liabilities</t>
  </si>
  <si>
    <t>Summary of changes in contingent consideration liabilities</t>
  </si>
  <si>
    <t>Beginning balance</t>
  </si>
  <si>
    <t>Acquisitions</t>
  </si>
  <si>
    <t>Remeasurement of acquisition-related contingent consideration</t>
  </si>
  <si>
    <t>Accretion</t>
  </si>
  <si>
    <t>Payments</t>
  </si>
  <si>
    <t>Effect of foreign currency translation</t>
  </si>
  <si>
    <t>Ending balance</t>
  </si>
  <si>
    <t>Forgivable Loans (Details) - USD ($) $ in Thousands</t>
  </si>
  <si>
    <t>Forgivable loan activity</t>
  </si>
  <si>
    <t>Advances</t>
  </si>
  <si>
    <t>Repayments</t>
  </si>
  <si>
    <t>Reclassification to other assets</t>
  </si>
  <si>
    <t>Amortization</t>
  </si>
  <si>
    <t>Effects of foreign currency translation</t>
  </si>
  <si>
    <t>Current portion of forgivable loans</t>
  </si>
  <si>
    <t>Non-current portion of forgivable loans</t>
  </si>
  <si>
    <t>Goodwill and Intangible Assets (Details) - USD ($) $ in Thousands</t>
  </si>
  <si>
    <t>Changes in the carrying amount of goodwill</t>
  </si>
  <si>
    <t>Balance at the beginning of the period, Goodwill gross</t>
  </si>
  <si>
    <t>Balance at the end of the period, Goodwill gross</t>
  </si>
  <si>
    <t>Balance at the beginning of the period, Accumulated impairment losses</t>
  </si>
  <si>
    <t>Balance at the end of the period, Accumulated impairment losses</t>
  </si>
  <si>
    <t>Balance at the beginning of the period, Goodwill, net</t>
  </si>
  <si>
    <t>Balance at the end of the period, Goodwill, net</t>
  </si>
  <si>
    <t>Intangible assets impairment losses</t>
  </si>
  <si>
    <t>Goodwill and Intangible Assets - Acquired and Amortization (Details) - USD ($) $ in Thousands</t>
  </si>
  <si>
    <t>Acquired identifiable intangible assets</t>
  </si>
  <si>
    <t>Acquired identifiable intangible assets, net of accumulated amortization</t>
  </si>
  <si>
    <t>Accumulated amortization</t>
  </si>
  <si>
    <t>Non-competition agreements</t>
  </si>
  <si>
    <t>Customer relationships</t>
  </si>
  <si>
    <t>Accrued Expenses (Details) - USD ($) $ in Thousands</t>
  </si>
  <si>
    <t>Compensation and related expenses</t>
  </si>
  <si>
    <t>Income taxes payable</t>
  </si>
  <si>
    <t>Other</t>
  </si>
  <si>
    <t>Accrued bonuses</t>
  </si>
  <si>
    <t>"Other" accrued expenses</t>
  </si>
  <si>
    <t>Commissions due to senior consultants</t>
  </si>
  <si>
    <t>Direct project accruals</t>
  </si>
  <si>
    <t>Operating expense accruals</t>
  </si>
  <si>
    <t>Accrued leasehold improvements</t>
  </si>
  <si>
    <t>Credit Agreement (Details) - USD ($) $ in Thousands</t>
  </si>
  <si>
    <t>Senior Loan Agreement</t>
  </si>
  <si>
    <t>Borrowings outstanding</t>
  </si>
  <si>
    <t>Revolving credit facility</t>
  </si>
  <si>
    <t>Revolving credit facility, maximum capacity</t>
  </si>
  <si>
    <t>Period of repayment</t>
  </si>
  <si>
    <t>12 months</t>
  </si>
  <si>
    <t>Letters of credit</t>
  </si>
  <si>
    <t>Amount available under revolving credit facility reduced</t>
  </si>
  <si>
    <t>Revenue Recognition - General (Details)</t>
  </si>
  <si>
    <t>Sep. 29, 2018item</t>
  </si>
  <si>
    <t>Concentration Risk</t>
  </si>
  <si>
    <t>Number of broad lines of consulting services</t>
  </si>
  <si>
    <t>Revenue Benchmark | Revenue Concentration Risk</t>
  </si>
  <si>
    <t>Revenue Recognition - Disaggregation of Revenue (Details) - USD ($) $ in Thousands</t>
  </si>
  <si>
    <t>Disaggregation of Revenue</t>
  </si>
  <si>
    <t>Consulting services revenues</t>
  </si>
  <si>
    <t>United States</t>
  </si>
  <si>
    <t>United Kingdom</t>
  </si>
  <si>
    <t>Countries Other Than United States, United Kingdom</t>
  </si>
  <si>
    <t>Fixed Price</t>
  </si>
  <si>
    <t>Time-and-materials</t>
  </si>
  <si>
    <t>Revenue Recognition - Reserves for Variable Consideration and Credit Risk (Details) - USD ($) $ in Thousands</t>
  </si>
  <si>
    <t>Reimbursable expenses</t>
  </si>
  <si>
    <t>Bad debt expense</t>
  </si>
  <si>
    <t>Revenue Recognition - Contract Balances from Contracts with Customers (Details) - USD ($) $ in Thousands</t>
  </si>
  <si>
    <t>Revenue recognized in the period from:</t>
  </si>
  <si>
    <t>Amounts included in contract liabilities at the beginning of the period</t>
  </si>
  <si>
    <t>Performance obligations satisfied in previous periods</t>
  </si>
  <si>
    <t>Net Income per Share (Details) - USD ($) $ in Thousands</t>
  </si>
  <si>
    <t>Net income available to common shareholders</t>
  </si>
  <si>
    <t>Net income, as reported</t>
  </si>
  <si>
    <t>Less: net income attributable to participating shares</t>
  </si>
  <si>
    <t>Reconciliation of basic to diluted weighted average shares of common stock outstanding</t>
  </si>
  <si>
    <t>Basic weighted average shares outstanding</t>
  </si>
  <si>
    <t>Stock options and restricted stock units</t>
  </si>
  <si>
    <t>Diluted weighted average shares outstanding</t>
  </si>
  <si>
    <t>Calculation of common stock equivalents for purposes of computing diluted weighted average shares outstanding</t>
  </si>
  <si>
    <t>Anti-dilutive securities excluded from EPS computation (in shares)</t>
  </si>
  <si>
    <t>Net Income per Share - Share Repurchase Programs (Details) - USD ($) $ / shares in Units, $ in Millions</t>
  </si>
  <si>
    <t>Feb. 15, 2018</t>
  </si>
  <si>
    <t>Share Repurchase Program</t>
  </si>
  <si>
    <t>Share repurchase program, amount authorized to be repurchased</t>
  </si>
  <si>
    <t>Number of shares repurchased and retired</t>
  </si>
  <si>
    <t>Average repurchase price per share (in dollars per share)</t>
  </si>
  <si>
    <t>Amount available for future repurchases</t>
  </si>
  <si>
    <t>Income Taxes (Details) - USD ($) $ in Millions</t>
  </si>
  <si>
    <t>Jun. 30, 2018</t>
  </si>
  <si>
    <t>Mar. 31, 2018</t>
  </si>
  <si>
    <t>Remeasurement of deferred tax balances</t>
  </si>
  <si>
    <t>Federal statutory rate (as a percent)</t>
  </si>
  <si>
    <t>21.00%</t>
  </si>
  <si>
    <t>Amount of provisional income tax</t>
  </si>
  <si>
    <t>Adjustment to provisional amounts recorded at December 30, 2017</t>
  </si>
  <si>
    <t>Effective tax rate (as a percent)</t>
  </si>
  <si>
    <t>20.90%</t>
  </si>
  <si>
    <t>41.70%</t>
  </si>
  <si>
    <t>24.10%</t>
  </si>
  <si>
    <t>38.00%</t>
  </si>
  <si>
    <t>22.70%</t>
  </si>
  <si>
    <t>Correction (Details) - USD ($) $ in Thousands</t>
  </si>
  <si>
    <t>Non-current liabilities</t>
  </si>
  <si>
    <t>Allowance netted against accounts receivable</t>
  </si>
  <si>
    <t>Accounts receivable, net of allowance</t>
  </si>
  <si>
    <t>Allowance netted against unbilled service</t>
  </si>
  <si>
    <t>Unbilled services, net of allowance</t>
  </si>
  <si>
    <t>Accounts receivable allowance</t>
  </si>
  <si>
    <t>Net cash provided by operating activities</t>
  </si>
  <si>
    <t>As previously reported</t>
  </si>
  <si>
    <t>Net effect</t>
  </si>
  <si>
    <t>Total liabilities</t>
  </si>
  <si>
    <t>Subsequent Events (Details) - USD ($) $ / shares in Units, $ in Thousands</t>
  </si>
  <si>
    <t>Nov. 01, 2018</t>
  </si>
  <si>
    <t>Oct. 31, 2018</t>
  </si>
  <si>
    <t>Common stock quarterly cash dividend declared (in dollars per share)</t>
  </si>
  <si>
    <t>Repayment of borrowings</t>
  </si>
  <si>
    <t>Subsequent Events | Revolving credit facility</t>
  </si>
</sst>
</file>

<file path=xl/styles.xml><?xml version="1.0" encoding="utf-8"?>
<styleSheet xmlns="http://schemas.openxmlformats.org/spreadsheetml/2006/main">
  <numFmts count="4">
    <numFmt formatCode="_(&quot;$ &quot;#,##0_);_(&quot;$ &quot;(#,##0)" numFmtId="164"/>
    <numFmt formatCode="_(&quot;$ &quot;#,##0.00_);_(&quot;$ &quot;(#,##0.00)" numFmtId="165"/>
    <numFmt formatCode="_(&quot;Level &quot;#,##0_);_(&quot;Level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5370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8101143</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03871</v>
      </c>
      <c r="C4" s="7" t="n">
        <v>91325</v>
      </c>
      <c r="D4" s="7" t="n">
        <v>308885</v>
      </c>
      <c r="E4" s="7" t="n">
        <v>273059</v>
      </c>
    </row>
    <row r="5" spans="1:5">
      <c r="A5" s="4" t="s">
        <v>29</v>
      </c>
      <c r="B5" s="5" t="n">
        <v>73717</v>
      </c>
      <c r="C5" s="5" t="n">
        <v>62422</v>
      </c>
      <c r="D5" s="5" t="n">
        <v>212813</v>
      </c>
      <c r="E5" s="5" t="n">
        <v>190223</v>
      </c>
    </row>
    <row r="6" spans="1:5">
      <c r="A6" s="4" t="s">
        <v>30</v>
      </c>
      <c r="B6" s="5" t="n">
        <v>22293</v>
      </c>
      <c r="C6" s="5" t="n">
        <v>20803</v>
      </c>
      <c r="D6" s="5" t="n">
        <v>67682</v>
      </c>
      <c r="E6" s="5" t="n">
        <v>59778</v>
      </c>
    </row>
    <row r="7" spans="1:5">
      <c r="A7" s="4" t="s">
        <v>31</v>
      </c>
      <c r="B7" s="5" t="n">
        <v>2636</v>
      </c>
      <c r="C7" s="5" t="n">
        <v>2453</v>
      </c>
      <c r="D7" s="5" t="n">
        <v>7300</v>
      </c>
      <c r="E7" s="5" t="n">
        <v>6652</v>
      </c>
    </row>
    <row r="8" spans="1:5">
      <c r="A8" s="4" t="s">
        <v>32</v>
      </c>
      <c r="B8" s="5" t="n">
        <v>5225</v>
      </c>
      <c r="C8" s="5" t="n">
        <v>5647</v>
      </c>
      <c r="D8" s="5" t="n">
        <v>21090</v>
      </c>
      <c r="E8" s="5" t="n">
        <v>16406</v>
      </c>
    </row>
    <row r="9" spans="1:5">
      <c r="A9" s="4" t="s">
        <v>33</v>
      </c>
      <c r="E9" s="5" t="n">
        <v>250</v>
      </c>
    </row>
    <row r="10" spans="1:5">
      <c r="A10" s="4" t="s">
        <v>34</v>
      </c>
      <c r="B10" s="5" t="n">
        <v>-222</v>
      </c>
      <c r="C10" s="5" t="n">
        <v>-116</v>
      </c>
      <c r="D10" s="5" t="n">
        <v>-560</v>
      </c>
      <c r="E10" s="5" t="n">
        <v>-361</v>
      </c>
    </row>
    <row r="11" spans="1:5">
      <c r="A11" s="4" t="s">
        <v>35</v>
      </c>
      <c r="B11" s="5" t="n">
        <v>-64</v>
      </c>
      <c r="C11" s="5" t="n">
        <v>4</v>
      </c>
      <c r="D11" s="5" t="n">
        <v>72</v>
      </c>
      <c r="E11" s="5" t="n">
        <v>-233</v>
      </c>
    </row>
    <row r="12" spans="1:5">
      <c r="A12" s="4" t="s">
        <v>36</v>
      </c>
      <c r="B12" s="5" t="n">
        <v>4939</v>
      </c>
      <c r="C12" s="5" t="n">
        <v>5535</v>
      </c>
      <c r="D12" s="5" t="n">
        <v>20602</v>
      </c>
      <c r="E12" s="5" t="n">
        <v>16062</v>
      </c>
    </row>
    <row r="13" spans="1:5">
      <c r="A13" s="4" t="s">
        <v>37</v>
      </c>
      <c r="B13" s="5" t="n">
        <v>1031</v>
      </c>
      <c r="C13" s="5" t="n">
        <v>2310</v>
      </c>
      <c r="D13" s="5" t="n">
        <v>4969</v>
      </c>
      <c r="E13" s="5" t="n">
        <v>6100</v>
      </c>
    </row>
    <row r="14" spans="1:5">
      <c r="A14" s="4" t="s">
        <v>38</v>
      </c>
      <c r="B14" s="5" t="n">
        <v>3908</v>
      </c>
      <c r="C14" s="5" t="n">
        <v>3225</v>
      </c>
      <c r="D14" s="5" t="n">
        <v>15633</v>
      </c>
      <c r="E14" s="5" t="n">
        <v>9962</v>
      </c>
    </row>
    <row r="15" spans="1:5">
      <c r="A15" s="4" t="s">
        <v>39</v>
      </c>
      <c r="C15" s="5" t="n">
        <v>-11</v>
      </c>
      <c r="E15" s="5" t="n">
        <v>-82</v>
      </c>
    </row>
    <row r="16" spans="1:5">
      <c r="A16" s="4" t="s">
        <v>40</v>
      </c>
      <c r="B16" s="7" t="n">
        <v>3908</v>
      </c>
      <c r="C16" s="7" t="n">
        <v>3214</v>
      </c>
      <c r="D16" s="7" t="n">
        <v>15633</v>
      </c>
      <c r="E16" s="7" t="n">
        <v>9880</v>
      </c>
    </row>
    <row r="17" spans="1:5">
      <c r="A17" s="3" t="s">
        <v>41</v>
      </c>
    </row>
    <row r="18" spans="1:5">
      <c r="A18" s="4" t="s">
        <v>42</v>
      </c>
      <c r="B18" s="8" t="n">
        <v>0.48</v>
      </c>
      <c r="C18" s="8" t="n">
        <v>0.39</v>
      </c>
      <c r="D18" s="8" t="n">
        <v>1.91</v>
      </c>
      <c r="E18" s="8" t="n">
        <v>1.18</v>
      </c>
    </row>
    <row r="19" spans="1:5">
      <c r="A19" s="4" t="s">
        <v>43</v>
      </c>
      <c r="B19" s="8" t="n">
        <v>0.46</v>
      </c>
      <c r="C19" s="8" t="n">
        <v>0.38</v>
      </c>
      <c r="D19" s="8" t="n">
        <v>1.81</v>
      </c>
      <c r="E19" s="8" t="n">
        <v>1.15</v>
      </c>
    </row>
    <row r="20" spans="1:5">
      <c r="A20" s="3" t="s">
        <v>44</v>
      </c>
    </row>
    <row r="21" spans="1:5">
      <c r="A21" s="4" t="s">
        <v>45</v>
      </c>
      <c r="B21" s="5" t="n">
        <v>8048</v>
      </c>
      <c r="C21" s="5" t="n">
        <v>8149</v>
      </c>
      <c r="D21" s="5" t="n">
        <v>8129</v>
      </c>
      <c r="E21" s="5" t="n">
        <v>8332</v>
      </c>
    </row>
    <row r="22" spans="1:5">
      <c r="A22" s="4" t="s">
        <v>46</v>
      </c>
      <c r="B22" s="5" t="n">
        <v>8548</v>
      </c>
      <c r="C22" s="5" t="n">
        <v>8353</v>
      </c>
      <c r="D22" s="5" t="n">
        <v>8615</v>
      </c>
      <c r="E22" s="5" t="n">
        <v>8530</v>
      </c>
    </row>
    <row r="23" spans="1:5">
      <c r="A23" s="4" t="s">
        <v>47</v>
      </c>
      <c r="B23" s="8" t="n">
        <v>0.17</v>
      </c>
      <c r="C23" s="8" t="n">
        <v>0.14</v>
      </c>
      <c r="D23" s="8" t="n">
        <v>0.51</v>
      </c>
      <c r="E23" s="8" t="n">
        <v>0.4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87</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4</v>
      </c>
      <c r="B1" s="2" t="s">
        <v>1</v>
      </c>
    </row>
    <row r="2" spans="1:2">
      <c r="B2" s="2" t="s">
        <v>2</v>
      </c>
    </row>
    <row r="3" spans="1:2">
      <c r="A3" s="3" t="s">
        <v>189</v>
      </c>
    </row>
    <row r="4" spans="1:2">
      <c r="A4" s="4" t="s">
        <v>215</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17</v>
      </c>
      <c r="B1" s="2" t="s">
        <v>1</v>
      </c>
    </row>
    <row r="2" spans="1:2">
      <c r="B2" s="2" t="s">
        <v>2</v>
      </c>
    </row>
    <row r="3" spans="1:2">
      <c r="A3" s="3" t="s">
        <v>191</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v>
      </c>
      <c r="B1" s="2" t="s">
        <v>25</v>
      </c>
      <c r="D1" s="2" t="s">
        <v>1</v>
      </c>
    </row>
    <row r="2" spans="1:5">
      <c r="B2" s="2" t="s">
        <v>2</v>
      </c>
      <c r="C2" s="2" t="s">
        <v>26</v>
      </c>
      <c r="D2" s="2" t="s">
        <v>2</v>
      </c>
      <c r="E2" s="2" t="s">
        <v>26</v>
      </c>
    </row>
    <row r="3" spans="1:5">
      <c r="A3" s="3" t="s">
        <v>49</v>
      </c>
    </row>
    <row r="4" spans="1:5">
      <c r="A4" s="4" t="s">
        <v>38</v>
      </c>
      <c r="B4" s="7" t="n">
        <v>3908</v>
      </c>
      <c r="C4" s="7" t="n">
        <v>3225</v>
      </c>
      <c r="D4" s="7" t="n">
        <v>15633</v>
      </c>
      <c r="E4" s="7" t="n">
        <v>9962</v>
      </c>
    </row>
    <row r="5" spans="1:5">
      <c r="A5" s="3" t="s">
        <v>50</v>
      </c>
    </row>
    <row r="6" spans="1:5">
      <c r="A6" s="4" t="s">
        <v>51</v>
      </c>
      <c r="B6" s="5" t="n">
        <v>-198</v>
      </c>
      <c r="C6" s="5" t="n">
        <v>1274</v>
      </c>
      <c r="D6" s="5" t="n">
        <v>-1483</v>
      </c>
      <c r="E6" s="5" t="n">
        <v>3611</v>
      </c>
    </row>
    <row r="7" spans="1:5">
      <c r="A7" s="4" t="s">
        <v>52</v>
      </c>
      <c r="B7" s="5" t="n">
        <v>3710</v>
      </c>
      <c r="C7" s="5" t="n">
        <v>4499</v>
      </c>
      <c r="D7" s="5" t="n">
        <v>14150</v>
      </c>
      <c r="E7" s="5" t="n">
        <v>13573</v>
      </c>
    </row>
    <row r="8" spans="1:5">
      <c r="A8" s="4" t="s">
        <v>53</v>
      </c>
      <c r="C8" s="5" t="n">
        <v>-11</v>
      </c>
      <c r="E8" s="5" t="n">
        <v>-82</v>
      </c>
    </row>
    <row r="9" spans="1:5">
      <c r="A9" s="4" t="s">
        <v>54</v>
      </c>
      <c r="B9" s="7" t="n">
        <v>3710</v>
      </c>
      <c r="C9" s="7" t="n">
        <v>4488</v>
      </c>
      <c r="D9" s="7" t="n">
        <v>14150</v>
      </c>
      <c r="E9" s="7" t="n">
        <v>1349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193</v>
      </c>
    </row>
    <row r="4" spans="1:2">
      <c r="A4" s="4" t="s">
        <v>223</v>
      </c>
      <c r="B4"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97</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99</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4" t="s">
        <v>238</v>
      </c>
    </row>
    <row r="4" spans="1:2">
      <c r="A4" s="4" t="s">
        <v>239</v>
      </c>
      <c r="B4" s="4" t="s">
        <v>240</v>
      </c>
    </row>
    <row r="5" spans="1:2">
      <c r="A5" s="4" t="s">
        <v>241</v>
      </c>
    </row>
    <row r="6" spans="1:2">
      <c r="A6" s="4" t="s">
        <v>239</v>
      </c>
      <c r="B6" s="4" t="s">
        <v>242</v>
      </c>
    </row>
    <row r="7" spans="1:2">
      <c r="A7" s="4" t="s">
        <v>243</v>
      </c>
    </row>
    <row r="8" spans="1:2">
      <c r="A8" s="4" t="s">
        <v>239</v>
      </c>
      <c r="B8" s="4" t="s">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5"/>
  </cols>
  <sheetData>
    <row r="1" spans="1:2">
      <c r="A1" s="1" t="s">
        <v>245</v>
      </c>
      <c r="B1" s="2" t="s">
        <v>1</v>
      </c>
    </row>
    <row r="2" spans="1:2">
      <c r="B2" s="2" t="s">
        <v>246</v>
      </c>
    </row>
    <row r="3" spans="1:2">
      <c r="A3" s="3" t="s">
        <v>171</v>
      </c>
    </row>
    <row r="4" spans="1:2">
      <c r="A4" s="4" t="s">
        <v>247</v>
      </c>
      <c r="B4" s="5" t="n">
        <v>2</v>
      </c>
    </row>
    <row r="5" spans="1:2">
      <c r="A5" s="4" t="s">
        <v>248</v>
      </c>
      <c r="B5" s="5" t="n">
        <v>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77"/>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249</v>
      </c>
      <c r="B1" s="2" t="s">
        <v>250</v>
      </c>
      <c r="C1" s="2" t="s">
        <v>251</v>
      </c>
      <c r="D1" s="2" t="s">
        <v>252</v>
      </c>
      <c r="E1" s="2" t="s">
        <v>56</v>
      </c>
      <c r="F1" s="2" t="s">
        <v>253</v>
      </c>
      <c r="G1" s="2" t="s">
        <v>2</v>
      </c>
      <c r="H1" s="2" t="s">
        <v>26</v>
      </c>
    </row>
    <row r="2" spans="1:8">
      <c r="A2" s="3" t="s">
        <v>254</v>
      </c>
    </row>
    <row r="3" spans="1:8">
      <c r="A3" s="4" t="s">
        <v>255</v>
      </c>
      <c r="H3" s="7" t="n">
        <v>250</v>
      </c>
    </row>
    <row r="4" spans="1:8">
      <c r="A4" s="4" t="s">
        <v>33</v>
      </c>
      <c r="H4" s="7" t="n">
        <v>250</v>
      </c>
    </row>
    <row r="5" spans="1:8">
      <c r="A5" s="4" t="s">
        <v>256</v>
      </c>
    </row>
    <row r="6" spans="1:8">
      <c r="A6" s="3" t="s">
        <v>254</v>
      </c>
    </row>
    <row r="7" spans="1:8">
      <c r="A7" s="4" t="s">
        <v>257</v>
      </c>
      <c r="D7" s="7" t="n">
        <v>1350</v>
      </c>
    </row>
    <row r="8" spans="1:8">
      <c r="A8" s="4" t="s">
        <v>255</v>
      </c>
      <c r="C8" s="7" t="n">
        <v>250</v>
      </c>
      <c r="D8" s="7" t="n">
        <v>1100</v>
      </c>
    </row>
    <row r="9" spans="1:8">
      <c r="A9" s="4" t="s">
        <v>33</v>
      </c>
      <c r="F9" s="7" t="n">
        <v>140</v>
      </c>
    </row>
    <row r="10" spans="1:8">
      <c r="A10" s="4" t="s">
        <v>258</v>
      </c>
      <c r="B10" s="7" t="n">
        <v>60</v>
      </c>
      <c r="E10" s="7" t="n">
        <v>600</v>
      </c>
    </row>
    <row r="11" spans="1:8">
      <c r="A11" s="4" t="s">
        <v>259</v>
      </c>
    </row>
    <row r="12" spans="1:8">
      <c r="A12" s="3" t="s">
        <v>254</v>
      </c>
    </row>
    <row r="13" spans="1:8">
      <c r="A13" s="4" t="s">
        <v>33</v>
      </c>
      <c r="F13" s="7" t="n">
        <v>250</v>
      </c>
    </row>
    <row r="14" spans="1:8">
      <c r="A14" s="4" t="s">
        <v>260</v>
      </c>
    </row>
    <row r="15" spans="1:8">
      <c r="A15" s="3" t="s">
        <v>261</v>
      </c>
    </row>
    <row r="16" spans="1:8">
      <c r="A16" s="4" t="s">
        <v>262</v>
      </c>
      <c r="G16" s="4" t="s">
        <v>26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56</v>
      </c>
      <c r="C1" s="2" t="s">
        <v>2</v>
      </c>
    </row>
    <row r="2" spans="1:3">
      <c r="A2" s="3" t="s">
        <v>177</v>
      </c>
    </row>
    <row r="3" spans="1:3">
      <c r="A3" s="4" t="s">
        <v>265</v>
      </c>
      <c r="C3" s="7" t="n">
        <v>366</v>
      </c>
    </row>
    <row r="4" spans="1:3">
      <c r="A4" s="4" t="s">
        <v>266</v>
      </c>
    </row>
    <row r="5" spans="1:3">
      <c r="A5" s="3" t="s">
        <v>177</v>
      </c>
    </row>
    <row r="6" spans="1:3">
      <c r="A6" s="4" t="s">
        <v>265</v>
      </c>
      <c r="B6" s="7" t="n">
        <v>4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267</v>
      </c>
      <c r="B1" s="2" t="s">
        <v>268</v>
      </c>
    </row>
    <row r="2" spans="1:2">
      <c r="A2" s="4" t="s">
        <v>269</v>
      </c>
    </row>
    <row r="3" spans="1:2">
      <c r="A3" s="3" t="s">
        <v>270</v>
      </c>
    </row>
    <row r="4" spans="1:2">
      <c r="A4" s="4" t="s">
        <v>271</v>
      </c>
      <c r="B4" s="7" t="n">
        <v>13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272</v>
      </c>
      <c r="B1" s="2" t="s">
        <v>273</v>
      </c>
      <c r="C1" s="2" t="s">
        <v>2</v>
      </c>
      <c r="D1" s="2" t="s">
        <v>56</v>
      </c>
    </row>
    <row r="2" spans="1:4">
      <c r="A2" s="3" t="s">
        <v>181</v>
      </c>
    </row>
    <row r="3" spans="1:4">
      <c r="A3" s="4" t="s">
        <v>65</v>
      </c>
      <c r="C3" s="7" t="n">
        <v>88562</v>
      </c>
      <c r="D3" s="7" t="n">
        <v>89000</v>
      </c>
    </row>
    <row r="4" spans="1:4">
      <c r="A4" s="4" t="s">
        <v>274</v>
      </c>
    </row>
    <row r="5" spans="1:4">
      <c r="A5" s="3" t="s">
        <v>181</v>
      </c>
    </row>
    <row r="6" spans="1:4">
      <c r="A6" s="4" t="s">
        <v>275</v>
      </c>
      <c r="B6" s="4" t="s">
        <v>276</v>
      </c>
    </row>
    <row r="7" spans="1:4">
      <c r="A7" s="4" t="s">
        <v>65</v>
      </c>
      <c r="B7" s="7" t="n">
        <v>13000</v>
      </c>
    </row>
    <row r="8" spans="1:4">
      <c r="A8" s="4" t="s">
        <v>277</v>
      </c>
      <c r="B8" s="5" t="n">
        <v>8500</v>
      </c>
    </row>
    <row r="9" spans="1:4">
      <c r="A9" s="4" t="s">
        <v>278</v>
      </c>
      <c r="B9" s="7" t="n">
        <v>24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79</v>
      </c>
      <c r="B1" s="2" t="s">
        <v>1</v>
      </c>
      <c r="C1" s="2" t="s">
        <v>280</v>
      </c>
    </row>
    <row r="2" spans="1:5">
      <c r="B2" s="2" t="s">
        <v>2</v>
      </c>
      <c r="C2" s="2" t="s">
        <v>56</v>
      </c>
      <c r="D2" s="2" t="s">
        <v>2</v>
      </c>
      <c r="E2" s="2" t="s">
        <v>56</v>
      </c>
    </row>
    <row r="3" spans="1:5">
      <c r="A3" s="9" t="n">
        <v>1</v>
      </c>
    </row>
    <row r="4" spans="1:5">
      <c r="A4" s="3" t="s">
        <v>187</v>
      </c>
    </row>
    <row r="5" spans="1:5">
      <c r="A5" s="4" t="s">
        <v>281</v>
      </c>
      <c r="D5" s="7" t="n">
        <v>29</v>
      </c>
      <c r="E5" s="7" t="n">
        <v>5006</v>
      </c>
    </row>
    <row r="6" spans="1:5">
      <c r="A6" s="4" t="s">
        <v>282</v>
      </c>
    </row>
    <row r="7" spans="1:5">
      <c r="A7" s="3" t="s">
        <v>187</v>
      </c>
    </row>
    <row r="8" spans="1:5">
      <c r="A8" s="4" t="s">
        <v>58</v>
      </c>
      <c r="D8" s="5" t="n">
        <v>29</v>
      </c>
      <c r="E8" s="5" t="n">
        <v>5006</v>
      </c>
    </row>
    <row r="9" spans="1:5">
      <c r="A9" s="9" t="n">
        <v>3</v>
      </c>
    </row>
    <row r="10" spans="1:5">
      <c r="A10" s="3" t="s">
        <v>187</v>
      </c>
    </row>
    <row r="11" spans="1:5">
      <c r="A11" s="4" t="s">
        <v>278</v>
      </c>
      <c r="B11" s="7" t="n">
        <v>5137</v>
      </c>
      <c r="C11" s="7" t="n">
        <v>549</v>
      </c>
      <c r="D11" s="5" t="n">
        <v>5564</v>
      </c>
      <c r="E11" s="5" t="n">
        <v>5137</v>
      </c>
    </row>
    <row r="12" spans="1:5">
      <c r="A12" s="4" t="s">
        <v>283</v>
      </c>
      <c r="D12" s="7" t="n">
        <v>5564</v>
      </c>
      <c r="E12" s="7" t="n">
        <v>5137</v>
      </c>
    </row>
    <row r="13" spans="1:5">
      <c r="A13" s="3" t="s">
        <v>284</v>
      </c>
    </row>
    <row r="14" spans="1:5">
      <c r="A14" s="4" t="s">
        <v>285</v>
      </c>
      <c r="B14" s="5" t="n">
        <v>5137</v>
      </c>
      <c r="C14" s="5" t="n">
        <v>549</v>
      </c>
    </row>
    <row r="15" spans="1:5">
      <c r="A15" s="4" t="s">
        <v>286</v>
      </c>
      <c r="C15" s="5" t="n">
        <v>2357</v>
      </c>
    </row>
    <row r="16" spans="1:5">
      <c r="A16" s="4" t="s">
        <v>287</v>
      </c>
      <c r="B16" s="5" t="n">
        <v>-281</v>
      </c>
      <c r="C16" s="5" t="n">
        <v>1155</v>
      </c>
    </row>
    <row r="17" spans="1:5">
      <c r="A17" s="4" t="s">
        <v>288</v>
      </c>
      <c r="B17" s="5" t="n">
        <v>708</v>
      </c>
      <c r="C17" s="5" t="n">
        <v>1328</v>
      </c>
    </row>
    <row r="18" spans="1:5">
      <c r="A18" s="4" t="s">
        <v>289</v>
      </c>
      <c r="C18" s="5" t="n">
        <v>-299</v>
      </c>
    </row>
    <row r="19" spans="1:5">
      <c r="A19" s="4" t="s">
        <v>290</v>
      </c>
      <c r="C19" s="5" t="n">
        <v>47</v>
      </c>
    </row>
    <row r="20" spans="1:5">
      <c r="A20" s="4" t="s">
        <v>291</v>
      </c>
      <c r="B20" s="7" t="n">
        <v>5564</v>
      </c>
      <c r="C20" s="7" t="n">
        <v>51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7" t="n">
        <v>11863</v>
      </c>
      <c r="C3" s="7" t="n">
        <v>54035</v>
      </c>
    </row>
    <row r="4" spans="1:3">
      <c r="A4" s="4" t="s">
        <v>59</v>
      </c>
      <c r="B4" s="5" t="n">
        <v>88270</v>
      </c>
      <c r="C4" s="5" t="n">
        <v>79803</v>
      </c>
    </row>
    <row r="5" spans="1:3">
      <c r="A5" s="4" t="s">
        <v>60</v>
      </c>
      <c r="B5" s="5" t="n">
        <v>43303</v>
      </c>
      <c r="C5" s="5" t="n">
        <v>33530</v>
      </c>
    </row>
    <row r="6" spans="1:3">
      <c r="A6" s="4" t="s">
        <v>61</v>
      </c>
      <c r="B6" s="5" t="n">
        <v>10847</v>
      </c>
      <c r="C6" s="5" t="n">
        <v>11373</v>
      </c>
    </row>
    <row r="7" spans="1:3">
      <c r="A7" s="4" t="s">
        <v>62</v>
      </c>
      <c r="B7" s="5" t="n">
        <v>6400</v>
      </c>
      <c r="C7" s="5" t="n">
        <v>5540</v>
      </c>
    </row>
    <row r="8" spans="1:3">
      <c r="A8" s="4" t="s">
        <v>63</v>
      </c>
      <c r="B8" s="5" t="n">
        <v>160683</v>
      </c>
      <c r="C8" s="5" t="n">
        <v>184281</v>
      </c>
    </row>
    <row r="9" spans="1:3">
      <c r="A9" s="4" t="s">
        <v>64</v>
      </c>
      <c r="B9" s="5" t="n">
        <v>50068</v>
      </c>
      <c r="C9" s="5" t="n">
        <v>44643</v>
      </c>
    </row>
    <row r="10" spans="1:3">
      <c r="A10" s="4" t="s">
        <v>65</v>
      </c>
      <c r="B10" s="5" t="n">
        <v>88562</v>
      </c>
      <c r="C10" s="5" t="n">
        <v>89000</v>
      </c>
    </row>
    <row r="11" spans="1:3">
      <c r="A11" s="4" t="s">
        <v>66</v>
      </c>
      <c r="B11" s="5" t="n">
        <v>8189</v>
      </c>
      <c r="C11" s="5" t="n">
        <v>9208</v>
      </c>
    </row>
    <row r="12" spans="1:3">
      <c r="A12" s="4" t="s">
        <v>67</v>
      </c>
      <c r="B12" s="5" t="n">
        <v>8585</v>
      </c>
      <c r="C12" s="5" t="n">
        <v>8713</v>
      </c>
    </row>
    <row r="13" spans="1:3">
      <c r="A13" s="4" t="s">
        <v>68</v>
      </c>
      <c r="B13" s="5" t="n">
        <v>36786</v>
      </c>
      <c r="C13" s="5" t="n">
        <v>23088</v>
      </c>
    </row>
    <row r="14" spans="1:3">
      <c r="A14" s="4" t="s">
        <v>69</v>
      </c>
      <c r="B14" s="5" t="n">
        <v>1774</v>
      </c>
      <c r="C14" s="5" t="n">
        <v>2824</v>
      </c>
    </row>
    <row r="15" spans="1:3">
      <c r="A15" s="4" t="s">
        <v>70</v>
      </c>
      <c r="B15" s="5" t="n">
        <v>354647</v>
      </c>
      <c r="C15" s="5" t="n">
        <v>361757</v>
      </c>
    </row>
    <row r="16" spans="1:3">
      <c r="A16" s="3" t="s">
        <v>71</v>
      </c>
    </row>
    <row r="17" spans="1:3">
      <c r="A17" s="4" t="s">
        <v>72</v>
      </c>
      <c r="B17" s="5" t="n">
        <v>23808</v>
      </c>
      <c r="C17" s="5" t="n">
        <v>18473</v>
      </c>
    </row>
    <row r="18" spans="1:3">
      <c r="A18" s="4" t="s">
        <v>73</v>
      </c>
      <c r="B18" s="5" t="n">
        <v>81898</v>
      </c>
      <c r="C18" s="5" t="n">
        <v>94573</v>
      </c>
    </row>
    <row r="19" spans="1:3">
      <c r="A19" s="4" t="s">
        <v>74</v>
      </c>
      <c r="B19" s="5" t="n">
        <v>5000</v>
      </c>
    </row>
    <row r="20" spans="1:3">
      <c r="A20" s="4" t="s">
        <v>75</v>
      </c>
      <c r="B20" s="5" t="n">
        <v>3307</v>
      </c>
      <c r="C20" s="5" t="n">
        <v>6896</v>
      </c>
    </row>
    <row r="21" spans="1:3">
      <c r="A21" s="4" t="s">
        <v>76</v>
      </c>
      <c r="B21" s="5" t="n">
        <v>1288</v>
      </c>
      <c r="C21" s="5" t="n">
        <v>908</v>
      </c>
    </row>
    <row r="22" spans="1:3">
      <c r="A22" s="4" t="s">
        <v>77</v>
      </c>
      <c r="B22" s="5" t="n">
        <v>1789</v>
      </c>
      <c r="C22" s="5" t="n">
        <v>1131</v>
      </c>
    </row>
    <row r="23" spans="1:3">
      <c r="A23" s="4" t="s">
        <v>78</v>
      </c>
      <c r="B23" s="5" t="n">
        <v>117090</v>
      </c>
      <c r="C23" s="5" t="n">
        <v>121981</v>
      </c>
    </row>
    <row r="24" spans="1:3">
      <c r="A24" s="3" t="s">
        <v>79</v>
      </c>
    </row>
    <row r="25" spans="1:3">
      <c r="A25" s="4" t="s">
        <v>80</v>
      </c>
      <c r="B25" s="5" t="n">
        <v>13034</v>
      </c>
      <c r="C25" s="5" t="n">
        <v>11526</v>
      </c>
    </row>
    <row r="26" spans="1:3">
      <c r="A26" s="4" t="s">
        <v>81</v>
      </c>
      <c r="B26" s="5" t="n">
        <v>23703</v>
      </c>
      <c r="C26" s="5" t="n">
        <v>20656</v>
      </c>
    </row>
    <row r="27" spans="1:3">
      <c r="A27" s="4" t="s">
        <v>67</v>
      </c>
      <c r="B27" s="5" t="n">
        <v>277</v>
      </c>
      <c r="C27" s="5" t="n">
        <v>365</v>
      </c>
    </row>
    <row r="28" spans="1:3">
      <c r="A28" s="4" t="s">
        <v>82</v>
      </c>
      <c r="B28" s="5" t="n">
        <v>37014</v>
      </c>
      <c r="C28" s="5" t="n">
        <v>32547</v>
      </c>
    </row>
    <row r="29" spans="1:3">
      <c r="A29" s="4" t="s">
        <v>83</v>
      </c>
      <c r="B29" s="4" t="s">
        <v>84</v>
      </c>
      <c r="C29" s="4" t="s">
        <v>84</v>
      </c>
    </row>
    <row r="30" spans="1:3">
      <c r="A30" s="3" t="s">
        <v>85</v>
      </c>
    </row>
    <row r="31" spans="1:3">
      <c r="A31" s="4" t="s">
        <v>86</v>
      </c>
      <c r="B31" s="4" t="s">
        <v>84</v>
      </c>
      <c r="C31" s="4" t="s">
        <v>84</v>
      </c>
    </row>
    <row r="32" spans="1:3">
      <c r="A32" s="4" t="s">
        <v>87</v>
      </c>
      <c r="B32" s="5" t="n">
        <v>30601</v>
      </c>
      <c r="C32" s="5" t="n">
        <v>47414</v>
      </c>
    </row>
    <row r="33" spans="1:3">
      <c r="A33" s="4" t="s">
        <v>88</v>
      </c>
      <c r="B33" s="5" t="n">
        <v>181041</v>
      </c>
      <c r="C33" s="5" t="n">
        <v>169390</v>
      </c>
    </row>
    <row r="34" spans="1:3">
      <c r="A34" s="4" t="s">
        <v>89</v>
      </c>
      <c r="B34" s="5" t="n">
        <v>-11379</v>
      </c>
      <c r="C34" s="5" t="n">
        <v>-9896</v>
      </c>
    </row>
    <row r="35" spans="1:3">
      <c r="A35" s="4" t="s">
        <v>90</v>
      </c>
      <c r="B35" s="5" t="n">
        <v>200263</v>
      </c>
      <c r="C35" s="5" t="n">
        <v>206908</v>
      </c>
    </row>
    <row r="36" spans="1:3">
      <c r="A36" s="4" t="s">
        <v>91</v>
      </c>
      <c r="B36" s="5" t="n">
        <v>280</v>
      </c>
      <c r="C36" s="5" t="n">
        <v>321</v>
      </c>
    </row>
    <row r="37" spans="1:3">
      <c r="A37" s="4" t="s">
        <v>92</v>
      </c>
      <c r="B37" s="5" t="n">
        <v>200543</v>
      </c>
      <c r="C37" s="5" t="n">
        <v>207229</v>
      </c>
    </row>
    <row r="38" spans="1:3">
      <c r="A38" s="4" t="s">
        <v>93</v>
      </c>
      <c r="B38" s="7" t="n">
        <v>354647</v>
      </c>
      <c r="C38" s="7" t="n">
        <v>36175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15"/>
    <col customWidth="1" max="3" min="3" width="16"/>
  </cols>
  <sheetData>
    <row r="1" spans="1:3">
      <c r="A1" s="1" t="s">
        <v>292</v>
      </c>
      <c r="B1" s="2" t="s">
        <v>1</v>
      </c>
      <c r="C1" s="2" t="s">
        <v>280</v>
      </c>
    </row>
    <row r="2" spans="1:3">
      <c r="B2" s="2" t="s">
        <v>2</v>
      </c>
      <c r="C2" s="2" t="s">
        <v>56</v>
      </c>
    </row>
    <row r="3" spans="1:3">
      <c r="A3" s="3" t="s">
        <v>293</v>
      </c>
    </row>
    <row r="4" spans="1:3">
      <c r="A4" s="4" t="s">
        <v>285</v>
      </c>
      <c r="B4" s="7" t="n">
        <v>28628</v>
      </c>
      <c r="C4" s="7" t="n">
        <v>33962</v>
      </c>
    </row>
    <row r="5" spans="1:3">
      <c r="A5" s="4" t="s">
        <v>294</v>
      </c>
      <c r="B5" s="5" t="n">
        <v>29353</v>
      </c>
      <c r="C5" s="5" t="n">
        <v>11672</v>
      </c>
    </row>
    <row r="6" spans="1:3">
      <c r="A6" s="4" t="s">
        <v>295</v>
      </c>
      <c r="B6" s="5" t="n">
        <v>-3399</v>
      </c>
      <c r="C6" s="5" t="n">
        <v>-2135</v>
      </c>
    </row>
    <row r="7" spans="1:3">
      <c r="A7" s="4" t="s">
        <v>296</v>
      </c>
      <c r="C7" s="5" t="n">
        <v>-1100</v>
      </c>
    </row>
    <row r="8" spans="1:3">
      <c r="A8" s="4" t="s">
        <v>297</v>
      </c>
      <c r="B8" s="5" t="n">
        <v>-11308</v>
      </c>
      <c r="C8" s="5" t="n">
        <v>-14155</v>
      </c>
    </row>
    <row r="9" spans="1:3">
      <c r="A9" s="4" t="s">
        <v>298</v>
      </c>
      <c r="B9" s="5" t="n">
        <v>-88</v>
      </c>
      <c r="C9" s="5" t="n">
        <v>384</v>
      </c>
    </row>
    <row r="10" spans="1:3">
      <c r="A10" s="4" t="s">
        <v>291</v>
      </c>
      <c r="B10" s="5" t="n">
        <v>43186</v>
      </c>
      <c r="C10" s="5" t="n">
        <v>28628</v>
      </c>
    </row>
    <row r="11" spans="1:3">
      <c r="A11" s="4" t="s">
        <v>299</v>
      </c>
      <c r="B11" s="5" t="n">
        <v>6400</v>
      </c>
      <c r="C11" s="5" t="n">
        <v>5540</v>
      </c>
    </row>
    <row r="12" spans="1:3">
      <c r="A12" s="4" t="s">
        <v>300</v>
      </c>
      <c r="B12" s="7" t="n">
        <v>36786</v>
      </c>
      <c r="C12" s="7" t="n">
        <v>230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s>
  <sheetData>
    <row r="1" spans="1:4">
      <c r="A1" s="1" t="s">
        <v>301</v>
      </c>
      <c r="B1" s="2" t="s">
        <v>25</v>
      </c>
      <c r="C1" s="2" t="s">
        <v>1</v>
      </c>
    </row>
    <row r="2" spans="1:4">
      <c r="B2" s="2" t="s">
        <v>2</v>
      </c>
      <c r="C2" s="2" t="s">
        <v>2</v>
      </c>
      <c r="D2" s="2" t="s">
        <v>26</v>
      </c>
    </row>
    <row r="3" spans="1:4">
      <c r="A3" s="3" t="s">
        <v>302</v>
      </c>
    </row>
    <row r="4" spans="1:4">
      <c r="A4" s="4" t="s">
        <v>303</v>
      </c>
      <c r="C4" s="7" t="n">
        <v>165417</v>
      </c>
    </row>
    <row r="5" spans="1:4">
      <c r="A5" s="4" t="s">
        <v>298</v>
      </c>
      <c r="C5" s="5" t="n">
        <v>-438</v>
      </c>
    </row>
    <row r="6" spans="1:4">
      <c r="A6" s="4" t="s">
        <v>304</v>
      </c>
      <c r="B6" s="7" t="n">
        <v>164979</v>
      </c>
      <c r="C6" s="5" t="n">
        <v>164979</v>
      </c>
    </row>
    <row r="7" spans="1:4">
      <c r="A7" s="4" t="s">
        <v>305</v>
      </c>
      <c r="C7" s="5" t="n">
        <v>-76417</v>
      </c>
    </row>
    <row r="8" spans="1:4">
      <c r="A8" s="4" t="s">
        <v>306</v>
      </c>
      <c r="B8" s="5" t="n">
        <v>-76417</v>
      </c>
      <c r="C8" s="5" t="n">
        <v>-76417</v>
      </c>
    </row>
    <row r="9" spans="1:4">
      <c r="A9" s="4" t="s">
        <v>307</v>
      </c>
      <c r="C9" s="5" t="n">
        <v>89000</v>
      </c>
    </row>
    <row r="10" spans="1:4">
      <c r="A10" s="4" t="s">
        <v>308</v>
      </c>
      <c r="B10" s="5" t="n">
        <v>88562</v>
      </c>
      <c r="C10" s="7" t="n">
        <v>88562</v>
      </c>
    </row>
    <row r="11" spans="1:4">
      <c r="A11" s="4" t="s">
        <v>309</v>
      </c>
      <c r="B11" s="7" t="n">
        <v>0</v>
      </c>
      <c r="D11" s="7" t="n">
        <v>523</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56</v>
      </c>
    </row>
    <row r="2" spans="1:3">
      <c r="A2" s="3" t="s">
        <v>311</v>
      </c>
    </row>
    <row r="3" spans="1:3">
      <c r="A3" s="4" t="s">
        <v>312</v>
      </c>
      <c r="B3" s="7" t="n">
        <v>8189</v>
      </c>
      <c r="C3" s="7" t="n">
        <v>9208</v>
      </c>
    </row>
    <row r="4" spans="1:3">
      <c r="A4" s="4" t="s">
        <v>313</v>
      </c>
      <c r="B4" s="5" t="n">
        <v>4654</v>
      </c>
      <c r="C4" s="5" t="n">
        <v>3636</v>
      </c>
    </row>
    <row r="5" spans="1:3">
      <c r="A5" s="4" t="s">
        <v>314</v>
      </c>
    </row>
    <row r="6" spans="1:3">
      <c r="A6" s="3" t="s">
        <v>311</v>
      </c>
    </row>
    <row r="7" spans="1:3">
      <c r="A7" s="4" t="s">
        <v>312</v>
      </c>
      <c r="B7" s="5" t="n">
        <v>196</v>
      </c>
      <c r="C7" s="5" t="n">
        <v>260</v>
      </c>
    </row>
    <row r="8" spans="1:3">
      <c r="A8" s="4" t="s">
        <v>313</v>
      </c>
      <c r="B8" s="5" t="n">
        <v>528</v>
      </c>
      <c r="C8" s="5" t="n">
        <v>464</v>
      </c>
    </row>
    <row r="9" spans="1:3">
      <c r="A9" s="4" t="s">
        <v>315</v>
      </c>
    </row>
    <row r="10" spans="1:3">
      <c r="A10" s="3" t="s">
        <v>311</v>
      </c>
    </row>
    <row r="11" spans="1:3">
      <c r="A11" s="4" t="s">
        <v>312</v>
      </c>
      <c r="B11" s="5" t="n">
        <v>7993</v>
      </c>
      <c r="C11" s="5" t="n">
        <v>8948</v>
      </c>
    </row>
    <row r="12" spans="1:3">
      <c r="A12" s="4" t="s">
        <v>313</v>
      </c>
      <c r="B12" s="7" t="n">
        <v>4126</v>
      </c>
      <c r="C12" s="7" t="n">
        <v>317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16</v>
      </c>
      <c r="B1" s="2" t="s">
        <v>2</v>
      </c>
      <c r="C1" s="2" t="s">
        <v>56</v>
      </c>
    </row>
    <row r="2" spans="1:3">
      <c r="A2" s="3" t="s">
        <v>193</v>
      </c>
    </row>
    <row r="3" spans="1:3">
      <c r="A3" s="4" t="s">
        <v>317</v>
      </c>
      <c r="B3" s="7" t="n">
        <v>67616</v>
      </c>
      <c r="C3" s="7" t="n">
        <v>80105</v>
      </c>
    </row>
    <row r="4" spans="1:3">
      <c r="A4" s="4" t="s">
        <v>318</v>
      </c>
      <c r="B4" s="5" t="n">
        <v>661</v>
      </c>
      <c r="C4" s="5" t="n">
        <v>153</v>
      </c>
    </row>
    <row r="5" spans="1:3">
      <c r="A5" s="4" t="s">
        <v>319</v>
      </c>
      <c r="B5" s="5" t="n">
        <v>13621</v>
      </c>
      <c r="C5" s="5" t="n">
        <v>14315</v>
      </c>
    </row>
    <row r="6" spans="1:3">
      <c r="A6" s="4" t="s">
        <v>154</v>
      </c>
      <c r="B6" s="5" t="n">
        <v>81898</v>
      </c>
      <c r="C6" s="5" t="n">
        <v>94573</v>
      </c>
    </row>
    <row r="7" spans="1:3">
      <c r="A7" s="3" t="s">
        <v>317</v>
      </c>
    </row>
    <row r="8" spans="1:3">
      <c r="A8" s="4" t="s">
        <v>320</v>
      </c>
      <c r="B8" s="5" t="n">
        <v>53100</v>
      </c>
      <c r="C8" s="5" t="n">
        <v>63800</v>
      </c>
    </row>
    <row r="9" spans="1:3">
      <c r="A9" s="3" t="s">
        <v>321</v>
      </c>
    </row>
    <row r="10" spans="1:3">
      <c r="A10" s="4" t="s">
        <v>322</v>
      </c>
      <c r="B10" s="5" t="n">
        <v>6200</v>
      </c>
      <c r="C10" s="5" t="n">
        <v>6100</v>
      </c>
    </row>
    <row r="11" spans="1:3">
      <c r="A11" s="4" t="s">
        <v>323</v>
      </c>
      <c r="B11" s="5" t="n">
        <v>800</v>
      </c>
      <c r="C11" s="5" t="n">
        <v>1300</v>
      </c>
    </row>
    <row r="12" spans="1:3">
      <c r="A12" s="4" t="s">
        <v>324</v>
      </c>
      <c r="B12" s="5" t="n">
        <v>6100</v>
      </c>
      <c r="C12" s="5" t="n">
        <v>4400</v>
      </c>
    </row>
    <row r="13" spans="1:3">
      <c r="A13" s="4" t="s">
        <v>325</v>
      </c>
      <c r="B13" s="7" t="n">
        <v>500</v>
      </c>
      <c r="C13" s="7" t="n">
        <v>25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26</v>
      </c>
      <c r="B1" s="2" t="s">
        <v>1</v>
      </c>
    </row>
    <row r="2" spans="1:3">
      <c r="B2" s="2" t="s">
        <v>2</v>
      </c>
      <c r="C2" s="2" t="s">
        <v>56</v>
      </c>
    </row>
    <row r="3" spans="1:3">
      <c r="A3" s="3" t="s">
        <v>327</v>
      </c>
    </row>
    <row r="4" spans="1:3">
      <c r="A4" s="4" t="s">
        <v>328</v>
      </c>
      <c r="B4" s="7" t="n">
        <v>5000</v>
      </c>
    </row>
    <row r="5" spans="1:3">
      <c r="A5" s="4" t="s">
        <v>329</v>
      </c>
    </row>
    <row r="6" spans="1:3">
      <c r="A6" s="3" t="s">
        <v>327</v>
      </c>
    </row>
    <row r="7" spans="1:3">
      <c r="A7" s="4" t="s">
        <v>330</v>
      </c>
      <c r="B7" s="5" t="n">
        <v>125000</v>
      </c>
    </row>
    <row r="8" spans="1:3">
      <c r="A8" s="4" t="s">
        <v>328</v>
      </c>
      <c r="B8" s="7" t="n">
        <v>5000</v>
      </c>
      <c r="C8" s="7" t="n">
        <v>0</v>
      </c>
    </row>
    <row r="9" spans="1:3">
      <c r="A9" s="4" t="s">
        <v>331</v>
      </c>
      <c r="B9" s="4" t="s">
        <v>332</v>
      </c>
    </row>
    <row r="10" spans="1:3">
      <c r="A10" s="4" t="s">
        <v>333</v>
      </c>
    </row>
    <row r="11" spans="1:3">
      <c r="A11" s="3" t="s">
        <v>327</v>
      </c>
    </row>
    <row r="12" spans="1:3">
      <c r="A12" s="4" t="s">
        <v>330</v>
      </c>
      <c r="B12" s="7" t="n">
        <v>15000</v>
      </c>
    </row>
    <row r="13" spans="1:3">
      <c r="A13" s="4" t="s">
        <v>334</v>
      </c>
      <c r="B13" s="7" t="n">
        <v>39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18"/>
  </cols>
  <sheetData>
    <row r="1" spans="1:2">
      <c r="A1" s="1" t="s">
        <v>335</v>
      </c>
      <c r="B1" s="2" t="s">
        <v>336</v>
      </c>
    </row>
    <row r="2" spans="1:2">
      <c r="A2" s="3" t="s">
        <v>337</v>
      </c>
    </row>
    <row r="3" spans="1:2">
      <c r="A3" s="4" t="s">
        <v>338</v>
      </c>
      <c r="B3" s="5" t="n">
        <v>2</v>
      </c>
    </row>
    <row r="4" spans="1:2">
      <c r="A4" s="4" t="s">
        <v>339</v>
      </c>
    </row>
    <row r="5" spans="1:2">
      <c r="A5" s="3" t="s">
        <v>337</v>
      </c>
    </row>
    <row r="6" spans="1:2">
      <c r="A6" s="4" t="s">
        <v>338</v>
      </c>
      <c r="B6" s="5" t="n">
        <v>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0</v>
      </c>
      <c r="B1" s="2" t="s">
        <v>25</v>
      </c>
      <c r="D1" s="2" t="s">
        <v>1</v>
      </c>
    </row>
    <row r="2" spans="1:5">
      <c r="B2" s="2" t="s">
        <v>2</v>
      </c>
      <c r="C2" s="2" t="s">
        <v>26</v>
      </c>
      <c r="D2" s="2" t="s">
        <v>2</v>
      </c>
      <c r="E2" s="2" t="s">
        <v>26</v>
      </c>
    </row>
    <row r="3" spans="1:5">
      <c r="A3" s="3" t="s">
        <v>341</v>
      </c>
    </row>
    <row r="4" spans="1:5">
      <c r="A4" s="4" t="s">
        <v>342</v>
      </c>
      <c r="B4" s="7" t="n">
        <v>103871</v>
      </c>
      <c r="C4" s="7" t="n">
        <v>91325</v>
      </c>
      <c r="D4" s="7" t="n">
        <v>308885</v>
      </c>
      <c r="E4" s="7" t="n">
        <v>273059</v>
      </c>
    </row>
    <row r="5" spans="1:5">
      <c r="A5" s="4" t="s">
        <v>343</v>
      </c>
    </row>
    <row r="6" spans="1:5">
      <c r="A6" s="3" t="s">
        <v>341</v>
      </c>
    </row>
    <row r="7" spans="1:5">
      <c r="A7" s="4" t="s">
        <v>342</v>
      </c>
      <c r="B7" s="5" t="n">
        <v>80721</v>
      </c>
      <c r="C7" s="5" t="n">
        <v>70910</v>
      </c>
      <c r="D7" s="5" t="n">
        <v>244878</v>
      </c>
      <c r="E7" s="5" t="n">
        <v>217609</v>
      </c>
    </row>
    <row r="8" spans="1:5">
      <c r="A8" s="4" t="s">
        <v>344</v>
      </c>
    </row>
    <row r="9" spans="1:5">
      <c r="A9" s="3" t="s">
        <v>341</v>
      </c>
    </row>
    <row r="10" spans="1:5">
      <c r="A10" s="4" t="s">
        <v>342</v>
      </c>
      <c r="B10" s="5" t="n">
        <v>17253</v>
      </c>
      <c r="C10" s="5" t="n">
        <v>13572</v>
      </c>
      <c r="D10" s="5" t="n">
        <v>47317</v>
      </c>
      <c r="E10" s="5" t="n">
        <v>40444</v>
      </c>
    </row>
    <row r="11" spans="1:5">
      <c r="A11" s="4" t="s">
        <v>345</v>
      </c>
    </row>
    <row r="12" spans="1:5">
      <c r="A12" s="3" t="s">
        <v>341</v>
      </c>
    </row>
    <row r="13" spans="1:5">
      <c r="A13" s="4" t="s">
        <v>342</v>
      </c>
      <c r="B13" s="5" t="n">
        <v>5897</v>
      </c>
      <c r="C13" s="5" t="n">
        <v>6843</v>
      </c>
      <c r="D13" s="5" t="n">
        <v>16690</v>
      </c>
      <c r="E13" s="5" t="n">
        <v>15006</v>
      </c>
    </row>
    <row r="14" spans="1:5">
      <c r="A14" s="4" t="s">
        <v>346</v>
      </c>
    </row>
    <row r="15" spans="1:5">
      <c r="A15" s="3" t="s">
        <v>341</v>
      </c>
    </row>
    <row r="16" spans="1:5">
      <c r="A16" s="4" t="s">
        <v>342</v>
      </c>
      <c r="B16" s="5" t="n">
        <v>25047</v>
      </c>
      <c r="C16" s="5" t="n">
        <v>23330</v>
      </c>
      <c r="D16" s="5" t="n">
        <v>66440</v>
      </c>
      <c r="E16" s="5" t="n">
        <v>70235</v>
      </c>
    </row>
    <row r="17" spans="1:5">
      <c r="A17" s="4" t="s">
        <v>347</v>
      </c>
    </row>
    <row r="18" spans="1:5">
      <c r="A18" s="3" t="s">
        <v>341</v>
      </c>
    </row>
    <row r="19" spans="1:5">
      <c r="A19" s="4" t="s">
        <v>342</v>
      </c>
      <c r="B19" s="7" t="n">
        <v>78824</v>
      </c>
      <c r="C19" s="7" t="n">
        <v>67995</v>
      </c>
      <c r="D19" s="7" t="n">
        <v>242445</v>
      </c>
      <c r="E19" s="7" t="n">
        <v>20282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25</v>
      </c>
      <c r="D1" s="2" t="s">
        <v>1</v>
      </c>
    </row>
    <row r="2" spans="1:5">
      <c r="B2" s="2" t="s">
        <v>2</v>
      </c>
      <c r="C2" s="2" t="s">
        <v>26</v>
      </c>
      <c r="D2" s="2" t="s">
        <v>2</v>
      </c>
      <c r="E2" s="2" t="s">
        <v>26</v>
      </c>
    </row>
    <row r="3" spans="1:5">
      <c r="A3" s="4" t="s">
        <v>349</v>
      </c>
      <c r="B3" s="7" t="n">
        <v>11422</v>
      </c>
      <c r="C3" s="7" t="n">
        <v>9675</v>
      </c>
      <c r="D3" s="7" t="n">
        <v>34737</v>
      </c>
      <c r="E3" s="7" t="n">
        <v>29463</v>
      </c>
    </row>
    <row r="4" spans="1:5">
      <c r="A4" s="4" t="s">
        <v>30</v>
      </c>
    </row>
    <row r="5" spans="1:5">
      <c r="A5" s="4" t="s">
        <v>350</v>
      </c>
      <c r="B5" s="7" t="n">
        <v>700</v>
      </c>
      <c r="D5" s="7" t="n">
        <v>11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51</v>
      </c>
      <c r="B1" s="2" t="s">
        <v>25</v>
      </c>
      <c r="C1" s="2" t="s">
        <v>1</v>
      </c>
    </row>
    <row r="2" spans="1:3">
      <c r="B2" s="2" t="s">
        <v>2</v>
      </c>
      <c r="C2" s="2" t="s">
        <v>2</v>
      </c>
    </row>
    <row r="3" spans="1:3">
      <c r="A3" s="3" t="s">
        <v>352</v>
      </c>
    </row>
    <row r="4" spans="1:3">
      <c r="A4" s="4" t="s">
        <v>353</v>
      </c>
      <c r="B4" s="7" t="n">
        <v>1505</v>
      </c>
      <c r="C4" s="7" t="n">
        <v>6022</v>
      </c>
    </row>
    <row r="5" spans="1:3">
      <c r="A5" s="4" t="s">
        <v>354</v>
      </c>
      <c r="B5" s="7" t="n">
        <v>3442</v>
      </c>
      <c r="C5" s="7" t="n">
        <v>883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5</v>
      </c>
      <c r="B1" s="2" t="s">
        <v>25</v>
      </c>
      <c r="D1" s="2" t="s">
        <v>1</v>
      </c>
    </row>
    <row r="2" spans="1:5">
      <c r="B2" s="2" t="s">
        <v>2</v>
      </c>
      <c r="C2" s="2" t="s">
        <v>26</v>
      </c>
      <c r="D2" s="2" t="s">
        <v>2</v>
      </c>
      <c r="E2" s="2" t="s">
        <v>26</v>
      </c>
    </row>
    <row r="3" spans="1:5">
      <c r="A3" s="3" t="s">
        <v>356</v>
      </c>
    </row>
    <row r="4" spans="1:5">
      <c r="A4" s="4" t="s">
        <v>357</v>
      </c>
      <c r="B4" s="7" t="n">
        <v>3908</v>
      </c>
      <c r="C4" s="7" t="n">
        <v>3214</v>
      </c>
      <c r="D4" s="7" t="n">
        <v>15633</v>
      </c>
      <c r="E4" s="7" t="n">
        <v>9880</v>
      </c>
    </row>
    <row r="5" spans="1:5">
      <c r="A5" s="4" t="s">
        <v>358</v>
      </c>
      <c r="B5" s="5" t="n">
        <v>15</v>
      </c>
      <c r="C5" s="5" t="n">
        <v>21</v>
      </c>
      <c r="D5" s="5" t="n">
        <v>82</v>
      </c>
      <c r="E5" s="5" t="n">
        <v>66</v>
      </c>
    </row>
    <row r="6" spans="1:5">
      <c r="A6" s="4" t="s">
        <v>356</v>
      </c>
      <c r="B6" s="7" t="n">
        <v>3893</v>
      </c>
      <c r="C6" s="7" t="n">
        <v>3193</v>
      </c>
      <c r="D6" s="7" t="n">
        <v>15551</v>
      </c>
      <c r="E6" s="7" t="n">
        <v>9814</v>
      </c>
    </row>
    <row r="7" spans="1:5">
      <c r="A7" s="3" t="s">
        <v>359</v>
      </c>
    </row>
    <row r="8" spans="1:5">
      <c r="A8" s="4" t="s">
        <v>360</v>
      </c>
      <c r="B8" s="5" t="n">
        <v>8048000</v>
      </c>
      <c r="C8" s="5" t="n">
        <v>8149000</v>
      </c>
      <c r="D8" s="5" t="n">
        <v>8129000</v>
      </c>
      <c r="E8" s="5" t="n">
        <v>8332000</v>
      </c>
    </row>
    <row r="9" spans="1:5">
      <c r="A9" s="4" t="s">
        <v>361</v>
      </c>
      <c r="B9" s="5" t="n">
        <v>500000</v>
      </c>
      <c r="C9" s="5" t="n">
        <v>204000</v>
      </c>
      <c r="D9" s="5" t="n">
        <v>486000</v>
      </c>
      <c r="E9" s="5" t="n">
        <v>198000</v>
      </c>
    </row>
    <row r="10" spans="1:5">
      <c r="A10" s="4" t="s">
        <v>362</v>
      </c>
      <c r="B10" s="5" t="n">
        <v>8548000</v>
      </c>
      <c r="C10" s="5" t="n">
        <v>8353000</v>
      </c>
      <c r="D10" s="5" t="n">
        <v>8615000</v>
      </c>
      <c r="E10" s="5" t="n">
        <v>8530000</v>
      </c>
    </row>
    <row r="11" spans="1:5">
      <c r="A11" s="3" t="s">
        <v>363</v>
      </c>
    </row>
    <row r="12" spans="1:5">
      <c r="A12" s="4" t="s">
        <v>364</v>
      </c>
      <c r="B12" s="5" t="n">
        <v>8256</v>
      </c>
      <c r="C12" s="5" t="n">
        <v>40439</v>
      </c>
      <c r="D12" s="5" t="n">
        <v>13443</v>
      </c>
      <c r="E12" s="5" t="n">
        <v>6647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v>
      </c>
      <c r="B1" s="2" t="s">
        <v>2</v>
      </c>
      <c r="C1" s="2" t="s">
        <v>56</v>
      </c>
    </row>
    <row r="2" spans="1:3">
      <c r="A2" s="3" t="s">
        <v>95</v>
      </c>
    </row>
    <row r="3" spans="1:3">
      <c r="A3" s="4" t="s">
        <v>96</v>
      </c>
      <c r="B3" s="7" t="n">
        <v>5440</v>
      </c>
      <c r="C3" s="7" t="n">
        <v>5252</v>
      </c>
    </row>
    <row r="4" spans="1:3">
      <c r="A4" s="4" t="s">
        <v>97</v>
      </c>
      <c r="B4" s="7" t="n">
        <v>1427</v>
      </c>
      <c r="C4" s="7" t="n">
        <v>865</v>
      </c>
    </row>
    <row r="5" spans="1:3">
      <c r="A5" s="4" t="s">
        <v>98</v>
      </c>
      <c r="B5" s="7" t="n">
        <v>0</v>
      </c>
      <c r="C5" s="7" t="n">
        <v>0</v>
      </c>
    </row>
    <row r="6" spans="1:3">
      <c r="A6" s="4" t="s">
        <v>99</v>
      </c>
      <c r="B6" s="5" t="n">
        <v>1000000</v>
      </c>
      <c r="C6" s="5" t="n">
        <v>1000000</v>
      </c>
    </row>
    <row r="7" spans="1:3">
      <c r="A7" s="4" t="s">
        <v>100</v>
      </c>
      <c r="B7" s="5" t="n">
        <v>0</v>
      </c>
      <c r="C7" s="5" t="n">
        <v>0</v>
      </c>
    </row>
    <row r="8" spans="1:3">
      <c r="A8" s="4" t="s">
        <v>101</v>
      </c>
      <c r="B8" s="5" t="n">
        <v>0</v>
      </c>
      <c r="C8" s="5" t="n">
        <v>0</v>
      </c>
    </row>
    <row r="9" spans="1:3">
      <c r="A9" s="4" t="s">
        <v>102</v>
      </c>
      <c r="B9" s="7" t="n">
        <v>0</v>
      </c>
      <c r="C9" s="7" t="n">
        <v>0</v>
      </c>
    </row>
    <row r="10" spans="1:3">
      <c r="A10" s="4" t="s">
        <v>103</v>
      </c>
      <c r="B10" s="5" t="n">
        <v>25000000</v>
      </c>
      <c r="C10" s="5" t="n">
        <v>25000000</v>
      </c>
    </row>
    <row r="11" spans="1:3">
      <c r="A11" s="4" t="s">
        <v>104</v>
      </c>
      <c r="B11" s="5" t="n">
        <v>8064510</v>
      </c>
      <c r="C11" s="5" t="n">
        <v>8297172</v>
      </c>
    </row>
    <row r="12" spans="1:3">
      <c r="A12" s="4" t="s">
        <v>105</v>
      </c>
      <c r="B12" s="5" t="n">
        <v>8064510</v>
      </c>
      <c r="C12" s="5" t="n">
        <v>829717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3"/>
  </cols>
  <sheetData>
    <row r="1" spans="1:6">
      <c r="A1" s="1" t="s">
        <v>365</v>
      </c>
      <c r="B1" s="2" t="s">
        <v>25</v>
      </c>
      <c r="C1" s="2" t="s">
        <v>1</v>
      </c>
    </row>
    <row r="2" spans="1:6">
      <c r="B2" s="2" t="s">
        <v>26</v>
      </c>
      <c r="C2" s="2" t="s">
        <v>2</v>
      </c>
      <c r="D2" s="2" t="s">
        <v>26</v>
      </c>
      <c r="E2" s="2" t="s">
        <v>366</v>
      </c>
      <c r="F2" s="2" t="s">
        <v>251</v>
      </c>
    </row>
    <row r="3" spans="1:6">
      <c r="A3" s="3" t="s">
        <v>367</v>
      </c>
    </row>
    <row r="4" spans="1:6">
      <c r="A4" s="4" t="s">
        <v>368</v>
      </c>
      <c r="E4" s="7" t="n">
        <v>20</v>
      </c>
      <c r="F4" s="7" t="n">
        <v>20</v>
      </c>
    </row>
    <row r="5" spans="1:6">
      <c r="A5" s="4" t="s">
        <v>369</v>
      </c>
      <c r="B5" s="5" t="n">
        <v>165629</v>
      </c>
      <c r="C5" s="5" t="n">
        <v>378477</v>
      </c>
      <c r="D5" s="5" t="n">
        <v>554708</v>
      </c>
    </row>
    <row r="6" spans="1:6">
      <c r="A6" s="4" t="s">
        <v>370</v>
      </c>
      <c r="B6" s="8" t="n">
        <v>36.63</v>
      </c>
      <c r="C6" s="8" t="n">
        <v>53.9</v>
      </c>
      <c r="D6" s="8" t="n">
        <v>35.23</v>
      </c>
    </row>
    <row r="7" spans="1:6">
      <c r="A7" s="4" t="s">
        <v>371</v>
      </c>
      <c r="C7" s="10" t="n">
        <v>9.1</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372</v>
      </c>
      <c r="B1" s="2" t="s">
        <v>25</v>
      </c>
      <c r="F1" s="2" t="s">
        <v>1</v>
      </c>
      <c r="H1" s="2" t="s">
        <v>280</v>
      </c>
    </row>
    <row r="2" spans="1:8">
      <c r="B2" s="2" t="s">
        <v>2</v>
      </c>
      <c r="C2" s="2" t="s">
        <v>373</v>
      </c>
      <c r="D2" s="2" t="s">
        <v>374</v>
      </c>
      <c r="E2" s="2" t="s">
        <v>26</v>
      </c>
      <c r="F2" s="2" t="s">
        <v>2</v>
      </c>
      <c r="G2" s="2" t="s">
        <v>26</v>
      </c>
      <c r="H2" s="2" t="s">
        <v>56</v>
      </c>
    </row>
    <row r="3" spans="1:8">
      <c r="A3" s="3" t="s">
        <v>201</v>
      </c>
    </row>
    <row r="4" spans="1:8">
      <c r="A4" s="4" t="s">
        <v>375</v>
      </c>
      <c r="F4" s="10" t="n">
        <v>0.3</v>
      </c>
    </row>
    <row r="5" spans="1:8">
      <c r="A5" s="4" t="s">
        <v>376</v>
      </c>
      <c r="F5" s="4" t="s">
        <v>377</v>
      </c>
    </row>
    <row r="6" spans="1:8">
      <c r="A6" s="4" t="s">
        <v>378</v>
      </c>
      <c r="C6" s="10" t="n">
        <v>0.2</v>
      </c>
      <c r="H6" s="10" t="n">
        <v>3.6</v>
      </c>
    </row>
    <row r="7" spans="1:8">
      <c r="A7" s="4" t="s">
        <v>379</v>
      </c>
      <c r="D7" s="10" t="n">
        <v>0.1</v>
      </c>
    </row>
    <row r="8" spans="1:8">
      <c r="A8" s="4" t="s">
        <v>380</v>
      </c>
      <c r="B8" s="4" t="s">
        <v>381</v>
      </c>
      <c r="E8" s="4" t="s">
        <v>382</v>
      </c>
      <c r="F8" s="4" t="s">
        <v>383</v>
      </c>
      <c r="G8" s="4" t="s">
        <v>384</v>
      </c>
      <c r="H8" s="4" t="s">
        <v>385</v>
      </c>
    </row>
  </sheetData>
  <mergeCells count="3">
    <mergeCell ref="A1:A2"/>
    <mergeCell ref="B1:E1"/>
    <mergeCell ref="F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s>
  <sheetData>
    <row r="1" spans="1:5">
      <c r="A1" s="1" t="s">
        <v>386</v>
      </c>
      <c r="B1" s="2" t="s">
        <v>1</v>
      </c>
    </row>
    <row r="2" spans="1:5">
      <c r="B2" s="2" t="s">
        <v>2</v>
      </c>
      <c r="C2" s="2" t="s">
        <v>26</v>
      </c>
      <c r="D2" s="2" t="s">
        <v>374</v>
      </c>
      <c r="E2" s="2" t="s">
        <v>56</v>
      </c>
    </row>
    <row r="3" spans="1:5">
      <c r="A3" s="3" t="s">
        <v>205</v>
      </c>
    </row>
    <row r="4" spans="1:5">
      <c r="A4" s="4" t="s">
        <v>387</v>
      </c>
      <c r="B4" s="7" t="n">
        <v>37014</v>
      </c>
      <c r="E4" s="7" t="n">
        <v>32547</v>
      </c>
    </row>
    <row r="5" spans="1:5">
      <c r="A5" s="4" t="s">
        <v>80</v>
      </c>
      <c r="B5" s="5" t="n">
        <v>13034</v>
      </c>
      <c r="E5" s="5" t="n">
        <v>11526</v>
      </c>
    </row>
    <row r="6" spans="1:5">
      <c r="A6" s="4" t="s">
        <v>81</v>
      </c>
      <c r="B6" s="5" t="n">
        <v>23703</v>
      </c>
      <c r="E6" s="5" t="n">
        <v>20656</v>
      </c>
    </row>
    <row r="7" spans="1:5">
      <c r="A7" s="4" t="s">
        <v>388</v>
      </c>
      <c r="B7" s="5" t="n">
        <v>5440</v>
      </c>
      <c r="E7" s="5" t="n">
        <v>5252</v>
      </c>
    </row>
    <row r="8" spans="1:5">
      <c r="A8" s="4" t="s">
        <v>389</v>
      </c>
      <c r="B8" s="5" t="n">
        <v>88270</v>
      </c>
      <c r="E8" s="5" t="n">
        <v>79803</v>
      </c>
    </row>
    <row r="9" spans="1:5">
      <c r="A9" s="4" t="s">
        <v>390</v>
      </c>
      <c r="B9" s="5" t="n">
        <v>1427</v>
      </c>
      <c r="E9" s="5" t="n">
        <v>865</v>
      </c>
    </row>
    <row r="10" spans="1:5">
      <c r="A10" s="4" t="s">
        <v>391</v>
      </c>
      <c r="B10" s="5" t="n">
        <v>43303</v>
      </c>
      <c r="E10" s="5" t="n">
        <v>33530</v>
      </c>
    </row>
    <row r="11" spans="1:5">
      <c r="A11" s="4" t="s">
        <v>392</v>
      </c>
      <c r="B11" s="5" t="n">
        <v>884</v>
      </c>
      <c r="C11" s="7" t="n">
        <v>1746</v>
      </c>
    </row>
    <row r="12" spans="1:5">
      <c r="A12" s="4" t="s">
        <v>115</v>
      </c>
      <c r="B12" s="5" t="n">
        <v>-9391</v>
      </c>
      <c r="C12" s="5" t="n">
        <v>-10180</v>
      </c>
    </row>
    <row r="13" spans="1:5">
      <c r="A13" s="4" t="s">
        <v>393</v>
      </c>
      <c r="B13" s="7" t="n">
        <v>-8394</v>
      </c>
      <c r="C13" s="5" t="n">
        <v>7791</v>
      </c>
    </row>
    <row r="14" spans="1:5">
      <c r="A14" s="4" t="s">
        <v>394</v>
      </c>
    </row>
    <row r="15" spans="1:5">
      <c r="A15" s="3" t="s">
        <v>205</v>
      </c>
    </row>
    <row r="16" spans="1:5">
      <c r="A16" s="4" t="s">
        <v>80</v>
      </c>
      <c r="E16" s="5" t="n">
        <v>20656</v>
      </c>
    </row>
    <row r="17" spans="1:5">
      <c r="A17" s="4" t="s">
        <v>81</v>
      </c>
      <c r="E17" s="5" t="n">
        <v>11526</v>
      </c>
    </row>
    <row r="18" spans="1:5">
      <c r="A18" s="4" t="s">
        <v>388</v>
      </c>
      <c r="E18" s="5" t="n">
        <v>7378</v>
      </c>
    </row>
    <row r="19" spans="1:5">
      <c r="A19" s="4" t="s">
        <v>389</v>
      </c>
      <c r="E19" s="5" t="n">
        <v>79803</v>
      </c>
    </row>
    <row r="20" spans="1:5">
      <c r="A20" s="4" t="s">
        <v>390</v>
      </c>
      <c r="E20" s="5" t="n">
        <v>1746</v>
      </c>
    </row>
    <row r="21" spans="1:5">
      <c r="A21" s="4" t="s">
        <v>391</v>
      </c>
      <c r="E21" s="7" t="n">
        <v>33530</v>
      </c>
    </row>
    <row r="22" spans="1:5">
      <c r="A22" s="4" t="s">
        <v>392</v>
      </c>
      <c r="C22" s="5" t="n">
        <v>3166</v>
      </c>
    </row>
    <row r="23" spans="1:5">
      <c r="A23" s="4" t="s">
        <v>115</v>
      </c>
      <c r="C23" s="5" t="n">
        <v>-11600</v>
      </c>
    </row>
    <row r="24" spans="1:5">
      <c r="A24" s="4" t="s">
        <v>393</v>
      </c>
      <c r="C24" s="7" t="n">
        <v>7791</v>
      </c>
    </row>
    <row r="25" spans="1:5">
      <c r="A25" s="4" t="s">
        <v>395</v>
      </c>
    </row>
    <row r="26" spans="1:5">
      <c r="A26" s="3" t="s">
        <v>205</v>
      </c>
    </row>
    <row r="27" spans="1:5">
      <c r="A27" s="4" t="s">
        <v>387</v>
      </c>
      <c r="D27" s="7" t="n">
        <v>0</v>
      </c>
    </row>
    <row r="28" spans="1:5">
      <c r="A28" s="4" t="s">
        <v>396</v>
      </c>
      <c r="D28" s="7"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97</v>
      </c>
      <c r="B1" s="2" t="s">
        <v>398</v>
      </c>
      <c r="C1" s="2" t="s">
        <v>399</v>
      </c>
      <c r="D1" s="2" t="s">
        <v>2</v>
      </c>
      <c r="E1" s="2" t="s">
        <v>26</v>
      </c>
      <c r="F1" s="2" t="s">
        <v>2</v>
      </c>
      <c r="G1" s="2" t="s">
        <v>26</v>
      </c>
      <c r="H1" s="2" t="s">
        <v>56</v>
      </c>
    </row>
    <row r="2" spans="1:8">
      <c r="A2" s="3" t="s">
        <v>207</v>
      </c>
    </row>
    <row r="3" spans="1:8">
      <c r="A3" s="4" t="s">
        <v>400</v>
      </c>
      <c r="D3" s="8" t="n">
        <v>0.17</v>
      </c>
      <c r="E3" s="8" t="n">
        <v>0.14</v>
      </c>
      <c r="F3" s="8" t="n">
        <v>0.51</v>
      </c>
      <c r="G3" s="8" t="n">
        <v>0.42</v>
      </c>
    </row>
    <row r="4" spans="1:8">
      <c r="A4" s="4" t="s">
        <v>401</v>
      </c>
      <c r="F4" s="7" t="n">
        <v>24599</v>
      </c>
      <c r="G4" s="7" t="n">
        <v>11500</v>
      </c>
    </row>
    <row r="5" spans="1:8">
      <c r="A5" s="4" t="s">
        <v>74</v>
      </c>
      <c r="D5" s="7" t="n">
        <v>5000</v>
      </c>
      <c r="F5" s="5" t="n">
        <v>5000</v>
      </c>
    </row>
    <row r="6" spans="1:8">
      <c r="A6" s="4" t="s">
        <v>329</v>
      </c>
    </row>
    <row r="7" spans="1:8">
      <c r="A7" s="3" t="s">
        <v>207</v>
      </c>
    </row>
    <row r="8" spans="1:8">
      <c r="A8" s="4" t="s">
        <v>74</v>
      </c>
      <c r="D8" s="7" t="n">
        <v>5000</v>
      </c>
      <c r="F8" s="7" t="n">
        <v>5000</v>
      </c>
      <c r="H8" s="7" t="n">
        <v>0</v>
      </c>
    </row>
    <row r="9" spans="1:8">
      <c r="A9" s="4" t="s">
        <v>207</v>
      </c>
    </row>
    <row r="10" spans="1:8">
      <c r="A10" s="3" t="s">
        <v>207</v>
      </c>
    </row>
    <row r="11" spans="1:8">
      <c r="A11" s="4" t="s">
        <v>400</v>
      </c>
      <c r="B11" s="8" t="n">
        <v>0.2</v>
      </c>
    </row>
    <row r="12" spans="1:8">
      <c r="A12" s="4" t="s">
        <v>402</v>
      </c>
    </row>
    <row r="13" spans="1:8">
      <c r="A13" s="3" t="s">
        <v>207</v>
      </c>
    </row>
    <row r="14" spans="1:8">
      <c r="A14" s="4" t="s">
        <v>401</v>
      </c>
      <c r="C14" s="7" t="n">
        <v>5000</v>
      </c>
    </row>
    <row r="15" spans="1:8">
      <c r="A15" s="4" t="s">
        <v>74</v>
      </c>
      <c r="C15"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26</v>
      </c>
    </row>
    <row r="3" spans="1:3">
      <c r="A3" s="3" t="s">
        <v>107</v>
      </c>
    </row>
    <row r="4" spans="1:3">
      <c r="A4" s="4" t="s">
        <v>38</v>
      </c>
      <c r="B4" s="7" t="n">
        <v>15633</v>
      </c>
      <c r="C4" s="7" t="n">
        <v>9962</v>
      </c>
    </row>
    <row r="5" spans="1:3">
      <c r="A5" s="3" t="s">
        <v>108</v>
      </c>
    </row>
    <row r="6" spans="1:3">
      <c r="A6" s="4" t="s">
        <v>31</v>
      </c>
      <c r="B6" s="5" t="n">
        <v>7305</v>
      </c>
      <c r="C6" s="5" t="n">
        <v>6636</v>
      </c>
    </row>
    <row r="7" spans="1:3">
      <c r="A7" s="4" t="s">
        <v>109</v>
      </c>
      <c r="C7" s="5" t="n">
        <v>10</v>
      </c>
    </row>
    <row r="8" spans="1:3">
      <c r="A8" s="4" t="s">
        <v>110</v>
      </c>
      <c r="C8" s="5" t="n">
        <v>523</v>
      </c>
    </row>
    <row r="9" spans="1:3">
      <c r="A9" s="4" t="s">
        <v>33</v>
      </c>
      <c r="C9" s="5" t="n">
        <v>-250</v>
      </c>
    </row>
    <row r="10" spans="1:3">
      <c r="A10" s="4" t="s">
        <v>111</v>
      </c>
      <c r="B10" s="5" t="n">
        <v>3650</v>
      </c>
      <c r="C10" s="5" t="n">
        <v>1316</v>
      </c>
    </row>
    <row r="11" spans="1:3">
      <c r="A11" s="4" t="s">
        <v>67</v>
      </c>
      <c r="B11" s="5" t="n">
        <v>-102</v>
      </c>
      <c r="C11" s="5" t="n">
        <v>230</v>
      </c>
    </row>
    <row r="12" spans="1:3">
      <c r="A12" s="4" t="s">
        <v>112</v>
      </c>
      <c r="B12" s="5" t="n">
        <v>3704</v>
      </c>
      <c r="C12" s="5" t="n">
        <v>4633</v>
      </c>
    </row>
    <row r="13" spans="1:3">
      <c r="A13" s="4" t="s">
        <v>113</v>
      </c>
      <c r="B13" s="5" t="n">
        <v>884</v>
      </c>
      <c r="C13" s="5" t="n">
        <v>1746</v>
      </c>
    </row>
    <row r="14" spans="1:3">
      <c r="A14" s="3" t="s">
        <v>114</v>
      </c>
    </row>
    <row r="15" spans="1:3">
      <c r="A15" s="4" t="s">
        <v>115</v>
      </c>
      <c r="B15" s="5" t="n">
        <v>-9391</v>
      </c>
      <c r="C15" s="5" t="n">
        <v>-10180</v>
      </c>
    </row>
    <row r="16" spans="1:3">
      <c r="A16" s="4" t="s">
        <v>116</v>
      </c>
      <c r="B16" s="5" t="n">
        <v>-10175</v>
      </c>
      <c r="C16" s="5" t="n">
        <v>-15533</v>
      </c>
    </row>
    <row r="17" spans="1:3">
      <c r="A17" s="4" t="s">
        <v>117</v>
      </c>
      <c r="B17" s="5" t="n">
        <v>1417</v>
      </c>
      <c r="C17" s="5" t="n">
        <v>6505</v>
      </c>
    </row>
    <row r="18" spans="1:3">
      <c r="A18" s="4" t="s">
        <v>62</v>
      </c>
      <c r="B18" s="5" t="n">
        <v>-14716</v>
      </c>
      <c r="C18" s="5" t="n">
        <v>2418</v>
      </c>
    </row>
    <row r="19" spans="1:3">
      <c r="A19" s="4" t="s">
        <v>118</v>
      </c>
      <c r="B19" s="5" t="n">
        <v>2367</v>
      </c>
      <c r="C19" s="5" t="n">
        <v>956</v>
      </c>
    </row>
    <row r="20" spans="1:3">
      <c r="A20" s="4" t="s">
        <v>119</v>
      </c>
      <c r="B20" s="5" t="n">
        <v>-8970</v>
      </c>
      <c r="C20" s="5" t="n">
        <v>-1181</v>
      </c>
    </row>
    <row r="21" spans="1:3">
      <c r="A21" s="4" t="s">
        <v>120</v>
      </c>
      <c r="B21" s="5" t="n">
        <v>-8394</v>
      </c>
      <c r="C21" s="5" t="n">
        <v>7791</v>
      </c>
    </row>
    <row r="22" spans="1:3">
      <c r="A22" s="3" t="s">
        <v>121</v>
      </c>
    </row>
    <row r="23" spans="1:3">
      <c r="A23" s="4" t="s">
        <v>122</v>
      </c>
      <c r="C23" s="5" t="n">
        <v>-16163</v>
      </c>
    </row>
    <row r="24" spans="1:3">
      <c r="A24" s="4" t="s">
        <v>123</v>
      </c>
      <c r="B24" s="5" t="n">
        <v>-13379</v>
      </c>
      <c r="C24" s="5" t="n">
        <v>-5366</v>
      </c>
    </row>
    <row r="25" spans="1:3">
      <c r="A25" s="4" t="s">
        <v>124</v>
      </c>
      <c r="C25" s="5" t="n">
        <v>250</v>
      </c>
    </row>
    <row r="26" spans="1:3">
      <c r="A26" s="4" t="s">
        <v>125</v>
      </c>
      <c r="B26" s="5" t="n">
        <v>-13379</v>
      </c>
      <c r="C26" s="5" t="n">
        <v>-21279</v>
      </c>
    </row>
    <row r="27" spans="1:3">
      <c r="A27" s="3" t="s">
        <v>126</v>
      </c>
    </row>
    <row r="28" spans="1:3">
      <c r="A28" s="4" t="s">
        <v>127</v>
      </c>
      <c r="B28" s="5" t="n">
        <v>1387</v>
      </c>
      <c r="C28" s="5" t="n">
        <v>2950</v>
      </c>
    </row>
    <row r="29" spans="1:3">
      <c r="A29" s="4" t="s">
        <v>128</v>
      </c>
      <c r="B29" s="5" t="n">
        <v>30161</v>
      </c>
      <c r="C29" s="5" t="n">
        <v>11500</v>
      </c>
    </row>
    <row r="30" spans="1:3">
      <c r="A30" s="4" t="s">
        <v>129</v>
      </c>
      <c r="B30" s="5" t="n">
        <v>-24599</v>
      </c>
      <c r="C30" s="5" t="n">
        <v>-11500</v>
      </c>
    </row>
    <row r="31" spans="1:3">
      <c r="A31" s="4" t="s">
        <v>130</v>
      </c>
      <c r="B31" s="5" t="n">
        <v>-1783</v>
      </c>
      <c r="C31" s="5" t="n">
        <v>-703</v>
      </c>
    </row>
    <row r="32" spans="1:3">
      <c r="A32" s="4" t="s">
        <v>131</v>
      </c>
      <c r="B32" s="5" t="n">
        <v>-98</v>
      </c>
      <c r="C32" s="5" t="n">
        <v>-25</v>
      </c>
    </row>
    <row r="33" spans="1:3">
      <c r="A33" s="4" t="s">
        <v>132</v>
      </c>
      <c r="B33" s="5" t="n">
        <v>-4168</v>
      </c>
      <c r="C33" s="5" t="n">
        <v>-3529</v>
      </c>
    </row>
    <row r="34" spans="1:3">
      <c r="A34" s="4" t="s">
        <v>133</v>
      </c>
      <c r="B34" s="5" t="n">
        <v>-20389</v>
      </c>
      <c r="C34" s="5" t="n">
        <v>-19528</v>
      </c>
    </row>
    <row r="35" spans="1:3">
      <c r="A35" s="4" t="s">
        <v>134</v>
      </c>
      <c r="B35" s="5" t="n">
        <v>-41</v>
      </c>
    </row>
    <row r="36" spans="1:3">
      <c r="A36" s="4" t="s">
        <v>135</v>
      </c>
      <c r="B36" s="5" t="n">
        <v>-19530</v>
      </c>
      <c r="C36" s="5" t="n">
        <v>-20835</v>
      </c>
    </row>
    <row r="37" spans="1:3">
      <c r="A37" s="4" t="s">
        <v>136</v>
      </c>
      <c r="B37" s="5" t="n">
        <v>-869</v>
      </c>
      <c r="C37" s="5" t="n">
        <v>1692</v>
      </c>
    </row>
    <row r="38" spans="1:3">
      <c r="A38" s="4" t="s">
        <v>137</v>
      </c>
      <c r="B38" s="5" t="n">
        <v>-42172</v>
      </c>
      <c r="C38" s="5" t="n">
        <v>-32631</v>
      </c>
    </row>
    <row r="39" spans="1:3">
      <c r="A39" s="4" t="s">
        <v>138</v>
      </c>
      <c r="B39" s="5" t="n">
        <v>54035</v>
      </c>
      <c r="C39" s="5" t="n">
        <v>53530</v>
      </c>
    </row>
    <row r="40" spans="1:3">
      <c r="A40" s="4" t="s">
        <v>139</v>
      </c>
      <c r="B40" s="5" t="n">
        <v>11863</v>
      </c>
      <c r="C40" s="5" t="n">
        <v>20899</v>
      </c>
    </row>
    <row r="41" spans="1:3">
      <c r="A41" s="3" t="s">
        <v>140</v>
      </c>
    </row>
    <row r="42" spans="1:3">
      <c r="A42" s="4" t="s">
        <v>141</v>
      </c>
      <c r="C42" s="5" t="n">
        <v>3044</v>
      </c>
    </row>
    <row r="43" spans="1:3">
      <c r="A43" s="4" t="s">
        <v>142</v>
      </c>
      <c r="B43" s="5" t="n">
        <v>1852</v>
      </c>
      <c r="C43" s="5" t="n">
        <v>2568</v>
      </c>
    </row>
    <row r="44" spans="1:3">
      <c r="A44" s="4" t="s">
        <v>143</v>
      </c>
      <c r="C44" s="5" t="n">
        <v>1640</v>
      </c>
    </row>
    <row r="45" spans="1:3">
      <c r="A45" s="4" t="s">
        <v>144</v>
      </c>
      <c r="B45" s="5" t="n">
        <v>217</v>
      </c>
    </row>
    <row r="46" spans="1:3">
      <c r="A46" s="3" t="s">
        <v>145</v>
      </c>
    </row>
    <row r="47" spans="1:3">
      <c r="A47" s="4" t="s">
        <v>146</v>
      </c>
      <c r="B47" s="5" t="n">
        <v>3409</v>
      </c>
      <c r="C47" s="5" t="n">
        <v>7297</v>
      </c>
    </row>
    <row r="48" spans="1:3">
      <c r="A48" s="4" t="s">
        <v>147</v>
      </c>
      <c r="B48" s="7" t="n">
        <v>380</v>
      </c>
      <c r="C48" s="7" t="n">
        <v>2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45"/>
    <col customWidth="1" max="3" min="3" width="13"/>
    <col customWidth="1" max="4" min="4" width="18"/>
    <col customWidth="1" max="5" min="5" width="37"/>
    <col customWidth="1" max="6" min="6" width="24"/>
    <col customWidth="1" max="7" min="7" width="11"/>
  </cols>
  <sheetData>
    <row r="1" spans="1:7">
      <c r="A1" s="1" t="s">
        <v>148</v>
      </c>
      <c r="B1" s="2" t="s">
        <v>149</v>
      </c>
      <c r="C1" s="2" t="s">
        <v>150</v>
      </c>
      <c r="D1" s="2" t="s">
        <v>151</v>
      </c>
      <c r="E1" s="2" t="s">
        <v>152</v>
      </c>
      <c r="F1" s="2" t="s">
        <v>153</v>
      </c>
      <c r="G1" s="2" t="s">
        <v>154</v>
      </c>
    </row>
    <row r="2" spans="1:7">
      <c r="A2" s="4" t="s">
        <v>155</v>
      </c>
      <c r="B2" s="7" t="n">
        <v>206908</v>
      </c>
      <c r="C2" s="7" t="n">
        <v>47414</v>
      </c>
      <c r="D2" s="7" t="n">
        <v>169390</v>
      </c>
      <c r="E2" s="7" t="n">
        <v>-9896</v>
      </c>
      <c r="F2" s="7" t="n">
        <v>321</v>
      </c>
      <c r="G2" s="7" t="n">
        <v>207229</v>
      </c>
    </row>
    <row r="3" spans="1:7">
      <c r="A3" s="4" t="s">
        <v>156</v>
      </c>
      <c r="C3" s="5" t="n">
        <v>8297172</v>
      </c>
      <c r="G3" s="5" t="n">
        <v>8297172</v>
      </c>
    </row>
    <row r="4" spans="1:7">
      <c r="A4" s="3" t="s">
        <v>157</v>
      </c>
    </row>
    <row r="5" spans="1:7">
      <c r="A5" s="4" t="s">
        <v>38</v>
      </c>
      <c r="B5" s="5" t="n">
        <v>15633</v>
      </c>
      <c r="D5" s="5" t="n">
        <v>15633</v>
      </c>
      <c r="G5" s="7" t="n">
        <v>15633</v>
      </c>
    </row>
    <row r="6" spans="1:7">
      <c r="A6" s="4" t="s">
        <v>158</v>
      </c>
      <c r="B6" s="5" t="n">
        <v>-1483</v>
      </c>
      <c r="E6" s="5" t="n">
        <v>-1483</v>
      </c>
      <c r="G6" s="5" t="n">
        <v>-1483</v>
      </c>
    </row>
    <row r="7" spans="1:7">
      <c r="A7" s="4" t="s">
        <v>159</v>
      </c>
      <c r="B7" s="5" t="n">
        <v>366</v>
      </c>
      <c r="D7" s="5" t="n">
        <v>366</v>
      </c>
      <c r="G7" s="5" t="n">
        <v>366</v>
      </c>
    </row>
    <row r="8" spans="1:7">
      <c r="A8" s="4" t="s">
        <v>160</v>
      </c>
      <c r="B8" s="5" t="n">
        <v>1387</v>
      </c>
      <c r="C8" s="7" t="n">
        <v>1387</v>
      </c>
      <c r="G8" s="5" t="n">
        <v>1387</v>
      </c>
    </row>
    <row r="9" spans="1:7">
      <c r="A9" s="4" t="s">
        <v>161</v>
      </c>
      <c r="C9" s="5" t="n">
        <v>65457</v>
      </c>
    </row>
    <row r="10" spans="1:7">
      <c r="A10" s="4" t="s">
        <v>162</v>
      </c>
      <c r="B10" s="5" t="n">
        <v>3704</v>
      </c>
      <c r="C10" s="7" t="n">
        <v>3704</v>
      </c>
      <c r="G10" s="5" t="n">
        <v>3704</v>
      </c>
    </row>
    <row r="11" spans="1:7">
      <c r="A11" s="4" t="s">
        <v>163</v>
      </c>
      <c r="C11" s="5" t="n">
        <v>115645</v>
      </c>
    </row>
    <row r="12" spans="1:7">
      <c r="A12" s="4" t="s">
        <v>164</v>
      </c>
      <c r="B12" s="5" t="n">
        <v>-1783</v>
      </c>
      <c r="C12" s="7" t="n">
        <v>-1783</v>
      </c>
      <c r="G12" s="5" t="n">
        <v>-1783</v>
      </c>
    </row>
    <row r="13" spans="1:7">
      <c r="A13" s="4" t="s">
        <v>165</v>
      </c>
      <c r="C13" s="5" t="n">
        <v>-35287</v>
      </c>
    </row>
    <row r="14" spans="1:7">
      <c r="A14" s="4" t="s">
        <v>166</v>
      </c>
      <c r="B14" s="5" t="n">
        <v>-20121</v>
      </c>
      <c r="C14" s="7" t="n">
        <v>-20121</v>
      </c>
      <c r="G14" s="7" t="n">
        <v>-20121</v>
      </c>
    </row>
    <row r="15" spans="1:7">
      <c r="A15" s="4" t="s">
        <v>167</v>
      </c>
      <c r="C15" s="5" t="n">
        <v>-378477</v>
      </c>
      <c r="G15" s="5" t="n">
        <v>-378477</v>
      </c>
    </row>
    <row r="16" spans="1:7">
      <c r="A16" s="4" t="s">
        <v>134</v>
      </c>
      <c r="F16" s="5" t="n">
        <v>-41</v>
      </c>
      <c r="G16" s="7" t="n">
        <v>-41</v>
      </c>
    </row>
    <row r="17" spans="1:7">
      <c r="A17" s="4" t="s">
        <v>168</v>
      </c>
      <c r="B17" s="5" t="n">
        <v>-82</v>
      </c>
      <c r="D17" s="5" t="n">
        <v>-82</v>
      </c>
      <c r="G17" s="5" t="n">
        <v>-82</v>
      </c>
    </row>
    <row r="18" spans="1:7">
      <c r="A18" s="4" t="s">
        <v>131</v>
      </c>
      <c r="B18" s="5" t="n">
        <v>-98</v>
      </c>
      <c r="D18" s="5" t="n">
        <v>-98</v>
      </c>
      <c r="G18" s="5" t="n">
        <v>-98</v>
      </c>
    </row>
    <row r="19" spans="1:7">
      <c r="A19" s="4" t="s">
        <v>132</v>
      </c>
      <c r="B19" s="5" t="n">
        <v>-4168</v>
      </c>
      <c r="D19" s="5" t="n">
        <v>-4168</v>
      </c>
      <c r="G19" s="5" t="n">
        <v>-4168</v>
      </c>
    </row>
    <row r="20" spans="1:7">
      <c r="A20" s="4" t="s">
        <v>169</v>
      </c>
      <c r="B20" s="7" t="n">
        <v>200263</v>
      </c>
      <c r="C20" s="7" t="n">
        <v>30601</v>
      </c>
      <c r="D20" s="7" t="n">
        <v>181041</v>
      </c>
      <c r="E20" s="7" t="n">
        <v>-11379</v>
      </c>
      <c r="F20" s="7" t="n">
        <v>280</v>
      </c>
      <c r="G20" s="7" t="n">
        <v>200543</v>
      </c>
    </row>
    <row r="21" spans="1:7">
      <c r="A21" s="4" t="s">
        <v>170</v>
      </c>
      <c r="C21" s="5" t="n">
        <v>8064510</v>
      </c>
      <c r="G21" s="5" t="n">
        <v>806451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08:26:05Z</dcterms:created>
  <dcterms:modified xmlns:dcterms="http://purl.org/dc/terms/" xmlns:xsi="http://www.w3.org/2001/XMLSchema-instance" xsi:type="dcterms:W3CDTF">2018-11-01T08:26:05Z</dcterms:modified>
</cp:coreProperties>
</file>